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of Business and Basis " sheetId="8" state="visible" r:id="rId8"/>
    <sheet xmlns:r="http://schemas.openxmlformats.org/officeDocument/2006/relationships" name="Recent Accounting Guidance" sheetId="9" state="visible" r:id="rId9"/>
    <sheet xmlns:r="http://schemas.openxmlformats.org/officeDocument/2006/relationships" name="Discontinued Operations" sheetId="10" state="visible" r:id="rId10"/>
    <sheet xmlns:r="http://schemas.openxmlformats.org/officeDocument/2006/relationships" name="Investments" sheetId="11" state="visible" r:id="rId11"/>
    <sheet xmlns:r="http://schemas.openxmlformats.org/officeDocument/2006/relationships" name="Commercial Mortgage and Other L" sheetId="12" state="visible" r:id="rId12"/>
    <sheet xmlns:r="http://schemas.openxmlformats.org/officeDocument/2006/relationships" name="Advances Receivable, net"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Pensions" sheetId="16" state="visible" r:id="rId16"/>
    <sheet xmlns:r="http://schemas.openxmlformats.org/officeDocument/2006/relationships" name="Accounts Payable and Accrued Ex" sheetId="17" state="visible" r:id="rId17"/>
    <sheet xmlns:r="http://schemas.openxmlformats.org/officeDocument/2006/relationships" name="Accumulated Other Comprehensive" sheetId="18" state="visible" r:id="rId18"/>
    <sheet xmlns:r="http://schemas.openxmlformats.org/officeDocument/2006/relationships" name="Acquisition" sheetId="19" state="visible" r:id="rId19"/>
    <sheet xmlns:r="http://schemas.openxmlformats.org/officeDocument/2006/relationships" name="Segments" sheetId="20" state="visible" r:id="rId20"/>
    <sheet xmlns:r="http://schemas.openxmlformats.org/officeDocument/2006/relationships" name="Commitments and Contingencies" sheetId="21" state="visible" r:id="rId21"/>
    <sheet xmlns:r="http://schemas.openxmlformats.org/officeDocument/2006/relationships" name="Overview of Business and Basi_2" sheetId="22" state="visible" r:id="rId22"/>
    <sheet xmlns:r="http://schemas.openxmlformats.org/officeDocument/2006/relationships" name="Overview of Business and Basi_3" sheetId="23" state="visible" r:id="rId23"/>
    <sheet xmlns:r="http://schemas.openxmlformats.org/officeDocument/2006/relationships" name="Discontinued Operations (Tables" sheetId="24" state="visible" r:id="rId24"/>
    <sheet xmlns:r="http://schemas.openxmlformats.org/officeDocument/2006/relationships" name="Investments (Tables)" sheetId="25" state="visible" r:id="rId25"/>
    <sheet xmlns:r="http://schemas.openxmlformats.org/officeDocument/2006/relationships" name="Commercial Mortgage and Other_2" sheetId="26" state="visible" r:id="rId26"/>
    <sheet xmlns:r="http://schemas.openxmlformats.org/officeDocument/2006/relationships" name="Advances Receivable, net (Table" sheetId="27" state="visible" r:id="rId27"/>
    <sheet xmlns:r="http://schemas.openxmlformats.org/officeDocument/2006/relationships" name="Income Taxes (Tables)" sheetId="28" state="visible" r:id="rId28"/>
    <sheet xmlns:r="http://schemas.openxmlformats.org/officeDocument/2006/relationships" name="Share-Based Compensation (Table" sheetId="29" state="visible" r:id="rId29"/>
    <sheet xmlns:r="http://schemas.openxmlformats.org/officeDocument/2006/relationships" name="Pensions (Tables)" sheetId="30" state="visible" r:id="rId30"/>
    <sheet xmlns:r="http://schemas.openxmlformats.org/officeDocument/2006/relationships" name="Accounts Payable and Accrued _2" sheetId="31" state="visible" r:id="rId31"/>
    <sheet xmlns:r="http://schemas.openxmlformats.org/officeDocument/2006/relationships" name="Accumulated Other Comprehensi_2" sheetId="32" state="visible" r:id="rId32"/>
    <sheet xmlns:r="http://schemas.openxmlformats.org/officeDocument/2006/relationships" name="Acquisition (Tables)" sheetId="33" state="visible" r:id="rId33"/>
    <sheet xmlns:r="http://schemas.openxmlformats.org/officeDocument/2006/relationships" name="Segments (Tables)" sheetId="34" state="visible" r:id="rId34"/>
    <sheet xmlns:r="http://schemas.openxmlformats.org/officeDocument/2006/relationships" name="Overview of Business and Basi_4" sheetId="35" state="visible" r:id="rId35"/>
    <sheet xmlns:r="http://schemas.openxmlformats.org/officeDocument/2006/relationships" name="Overview of Business and Basi_5" sheetId="36" state="visible" r:id="rId36"/>
    <sheet xmlns:r="http://schemas.openxmlformats.org/officeDocument/2006/relationships" name="Overview of Business and Basi_6" sheetId="37" state="visible" r:id="rId37"/>
    <sheet xmlns:r="http://schemas.openxmlformats.org/officeDocument/2006/relationships" name="Overview of Business and Basi_7" sheetId="38" state="visible" r:id="rId38"/>
    <sheet xmlns:r="http://schemas.openxmlformats.org/officeDocument/2006/relationships" name="Overview of Business and Basi_8" sheetId="39" state="visible" r:id="rId39"/>
    <sheet xmlns:r="http://schemas.openxmlformats.org/officeDocument/2006/relationships" name="Overview of Business and Basi_9" sheetId="40" state="visible" r:id="rId40"/>
    <sheet xmlns:r="http://schemas.openxmlformats.org/officeDocument/2006/relationships" name="Recent Accounting Guidance (Det" sheetId="41" state="visible" r:id="rId41"/>
    <sheet xmlns:r="http://schemas.openxmlformats.org/officeDocument/2006/relationships" name="Discontinued Operations (Detail" sheetId="42" state="visible" r:id="rId42"/>
    <sheet xmlns:r="http://schemas.openxmlformats.org/officeDocument/2006/relationships" name="Discontinued Operations (Deta_2" sheetId="43" state="visible" r:id="rId43"/>
    <sheet xmlns:r="http://schemas.openxmlformats.org/officeDocument/2006/relationships" name="Discontinued Operations (Deta_3" sheetId="44" state="visible" r:id="rId44"/>
    <sheet xmlns:r="http://schemas.openxmlformats.org/officeDocument/2006/relationships" name="Investments (Details)" sheetId="45" state="visible" r:id="rId45"/>
    <sheet xmlns:r="http://schemas.openxmlformats.org/officeDocument/2006/relationships" name="Investments (Details 1)" sheetId="46" state="visible" r:id="rId46"/>
    <sheet xmlns:r="http://schemas.openxmlformats.org/officeDocument/2006/relationships" name="Investments (Details Textual)" sheetId="47" state="visible" r:id="rId47"/>
    <sheet xmlns:r="http://schemas.openxmlformats.org/officeDocument/2006/relationships" name="Commercial Mortgage and Other_3" sheetId="48" state="visible" r:id="rId48"/>
    <sheet xmlns:r="http://schemas.openxmlformats.org/officeDocument/2006/relationships" name="Commercial Mortgage and Other_4" sheetId="49" state="visible" r:id="rId49"/>
    <sheet xmlns:r="http://schemas.openxmlformats.org/officeDocument/2006/relationships" name="Commercial Mortgage and Other_5" sheetId="50" state="visible" r:id="rId50"/>
    <sheet xmlns:r="http://schemas.openxmlformats.org/officeDocument/2006/relationships" name="Advances Receivable, net (Detai" sheetId="51" state="visible" r:id="rId51"/>
    <sheet xmlns:r="http://schemas.openxmlformats.org/officeDocument/2006/relationships" name="Advances Receivable, net (Det_2"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Textual)" sheetId="55" state="visible" r:id="rId55"/>
    <sheet xmlns:r="http://schemas.openxmlformats.org/officeDocument/2006/relationships" name="Share-Based Compensation (Detai" sheetId="56" state="visible" r:id="rId56"/>
    <sheet xmlns:r="http://schemas.openxmlformats.org/officeDocument/2006/relationships" name="Share-Based Compensation (Det_2" sheetId="57" state="visible" r:id="rId57"/>
    <sheet xmlns:r="http://schemas.openxmlformats.org/officeDocument/2006/relationships" name="Share-Based Compensation (Det_3" sheetId="58" state="visible" r:id="rId58"/>
    <sheet xmlns:r="http://schemas.openxmlformats.org/officeDocument/2006/relationships" name="Share-Based Compensation (Det_4" sheetId="59" state="visible" r:id="rId59"/>
    <sheet xmlns:r="http://schemas.openxmlformats.org/officeDocument/2006/relationships" name="Pensions (Details)" sheetId="60" state="visible" r:id="rId60"/>
    <sheet xmlns:r="http://schemas.openxmlformats.org/officeDocument/2006/relationships" name="Accounts Payable and Accrued _3" sheetId="61" state="visible" r:id="rId61"/>
    <sheet xmlns:r="http://schemas.openxmlformats.org/officeDocument/2006/relationships" name="Accumulated Other Comprehensi_3" sheetId="62" state="visible" r:id="rId62"/>
    <sheet xmlns:r="http://schemas.openxmlformats.org/officeDocument/2006/relationships" name="Acquisition (Details)" sheetId="63" state="visible" r:id="rId63"/>
    <sheet xmlns:r="http://schemas.openxmlformats.org/officeDocument/2006/relationships" name="Acquisition (Details 1)" sheetId="64" state="visible" r:id="rId64"/>
    <sheet xmlns:r="http://schemas.openxmlformats.org/officeDocument/2006/relationships" name="Acquisition (Details 2)" sheetId="65" state="visible" r:id="rId65"/>
    <sheet xmlns:r="http://schemas.openxmlformats.org/officeDocument/2006/relationships" name="Acquisition (Details 3)" sheetId="66" state="visible" r:id="rId66"/>
    <sheet xmlns:r="http://schemas.openxmlformats.org/officeDocument/2006/relationships" name="Acquisition (Details Textual)" sheetId="67" state="visible" r:id="rId67"/>
    <sheet xmlns:r="http://schemas.openxmlformats.org/officeDocument/2006/relationships" name="Segments (Details)" sheetId="68" state="visible" r:id="rId68"/>
    <sheet xmlns:r="http://schemas.openxmlformats.org/officeDocument/2006/relationships" name="Segments (Details 1)" sheetId="69" state="visible" r:id="rId69"/>
    <sheet xmlns:r="http://schemas.openxmlformats.org/officeDocument/2006/relationships" name="Commitments and Contingencies (" sheetId="70" state="visible" r:id="rId70"/>
  </sheets>
  <definedNames/>
  <calcPr calcId="124519" fullCalcOnLoad="1"/>
</workbook>
</file>

<file path=xl/sharedStrings.xml><?xml version="1.0" encoding="utf-8"?>
<sst xmlns="http://schemas.openxmlformats.org/spreadsheetml/2006/main" uniqueCount="675">
  <si>
    <t>Document and Entity Information - shares</t>
  </si>
  <si>
    <t>9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Entity Registrant Name</t>
  </si>
  <si>
    <t>CCUR Holdings, Inc.</t>
  </si>
  <si>
    <t>Entity Central Index Key</t>
  </si>
  <si>
    <t>0000749038</t>
  </si>
  <si>
    <t>Current Fiscal Year End Date</t>
  </si>
  <si>
    <t>--06-30</t>
  </si>
  <si>
    <t>Entity Filer Category</t>
  </si>
  <si>
    <t>Non-accelerated Filer</t>
  </si>
  <si>
    <t>Trading Symbol</t>
  </si>
  <si>
    <t>CCUR</t>
  </si>
  <si>
    <t>Entity Common Stock, Shares Outstanding</t>
  </si>
  <si>
    <t>Entity Emerging Growth Company</t>
  </si>
  <si>
    <t>Entity Small Business</t>
  </si>
  <si>
    <t>true</t>
  </si>
  <si>
    <t>CONSOLIDATED BALANCE SHEETS - USD ($) $ in Thousands</t>
  </si>
  <si>
    <t>Jun. 30, 2018</t>
  </si>
  <si>
    <t>Current assets:</t>
  </si>
  <si>
    <t>Cash and cash equivalents</t>
  </si>
  <si>
    <t>Equity securities, fair value</t>
  </si>
  <si>
    <t>Fixed maturity securities, available-for-sale, fair value</t>
  </si>
  <si>
    <t>Current maturities of mortgage and commercial loans receivable</t>
  </si>
  <si>
    <t>Accounts receivable</t>
  </si>
  <si>
    <t>Receivable from sale of Content Delivery business held in escrow</t>
  </si>
  <si>
    <t>Advances receivable, net</t>
  </si>
  <si>
    <t>Prepaid expenses and other current assets</t>
  </si>
  <si>
    <t>Total current assets</t>
  </si>
  <si>
    <t>Property and equipment, net</t>
  </si>
  <si>
    <t>Deferred income taxes, net</t>
  </si>
  <si>
    <t>Mortgage and commercial loans receivable, net of current maturities</t>
  </si>
  <si>
    <t>Deposit on mortgage loan receivable held in escrow</t>
  </si>
  <si>
    <t>Definite-lived intangibles, net</t>
  </si>
  <si>
    <t>Goodwill</t>
  </si>
  <si>
    <t>Other long-term assets, net</t>
  </si>
  <si>
    <t>Total assets</t>
  </si>
  <si>
    <t>Current liabilities:</t>
  </si>
  <si>
    <t>Accounts payable and accrued expenses</t>
  </si>
  <si>
    <t>Total current liabilities</t>
  </si>
  <si>
    <t>Long-term liabilities:</t>
  </si>
  <si>
    <t>Pension liability</t>
  </si>
  <si>
    <t>Contingent consideration (Note 12)</t>
  </si>
  <si>
    <t>Other long-term liabilities</t>
  </si>
  <si>
    <t>Total liabilities</t>
  </si>
  <si>
    <t>Commitments and contingencies (Note 14)</t>
  </si>
  <si>
    <t xml:space="preserve"> </t>
  </si>
  <si>
    <t>Stockholders' equity:</t>
  </si>
  <si>
    <t>Shares of common stock, par value $0.01; 14,000,000 authorized; 8,789,644 and 9,117,077 issued and outstanding at March 31, 2019, and June 30, 2018, respectively</t>
  </si>
  <si>
    <t>Capital in excess of par value</t>
  </si>
  <si>
    <t>Non-controlling interest</t>
  </si>
  <si>
    <t>Accumulated deficit</t>
  </si>
  <si>
    <t>Accumulated other comprehensive loss</t>
  </si>
  <si>
    <t>Total stockholders' equity</t>
  </si>
  <si>
    <t>Total liabilities, non-controlling interest, and stockholders' equity</t>
  </si>
  <si>
    <t>Series Preferred Stock [Member]</t>
  </si>
  <si>
    <t>Shares of preferred stock</t>
  </si>
  <si>
    <t>Preferred Class A [Member]</t>
  </si>
  <si>
    <t>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CONSOLIDATED STATEMENTS OF OPERATIONS - USD ($) $ in Thousands</t>
  </si>
  <si>
    <t>3 Months Ended</t>
  </si>
  <si>
    <t>Mar. 31, 2018</t>
  </si>
  <si>
    <t>Revenues:</t>
  </si>
  <si>
    <t>Merchant cash advance income</t>
  </si>
  <si>
    <t>Interest income on loans</t>
  </si>
  <si>
    <t>Operating expenses:</t>
  </si>
  <si>
    <t>Sales and marketing</t>
  </si>
  <si>
    <t>General and administrative</t>
  </si>
  <si>
    <t>Amortization of purchased intangibles</t>
  </si>
  <si>
    <t>Provision for credit losses on advances</t>
  </si>
  <si>
    <t>Total operating expenses</t>
  </si>
  <si>
    <t>Operating loss</t>
  </si>
  <si>
    <t>Other interest income</t>
  </si>
  <si>
    <t>Dividend income</t>
  </si>
  <si>
    <t>Net realized gain on investments</t>
  </si>
  <si>
    <t>Unrealized loss on equity securities, net</t>
  </si>
  <si>
    <t>Other expense, net</t>
  </si>
  <si>
    <t>Income (loss) from continuing operations before income taxes</t>
  </si>
  <si>
    <t>Benefit for income taxes</t>
  </si>
  <si>
    <t>Income (loss) from continuing operations</t>
  </si>
  <si>
    <t>(Loss) income from discontinued operations, net of income taxes</t>
  </si>
  <si>
    <t>Net income (loss)</t>
  </si>
  <si>
    <t>Less: Net loss attributable to non-controlling interest</t>
  </si>
  <si>
    <t>Net income (loss) attributable to CCUR Holdings, Inc. stockholders</t>
  </si>
  <si>
    <t>Basic and diluted earnings (loss) per share:</t>
  </si>
  <si>
    <t>Continuing operations attributable to CCUR Holdings, Inc. stockholders</t>
  </si>
  <si>
    <t>Discontinued operations</t>
  </si>
  <si>
    <t>Weighted average shares outstanding - basic</t>
  </si>
  <si>
    <t>Weighted average shares outstanding - diluted</t>
  </si>
  <si>
    <t>Cash dividends declared per common share</t>
  </si>
  <si>
    <t>CONSOLIDATED STATEMENTS OF COMPREHENSIVE INCOME (LOSS) - USD ($) $ in Thousands</t>
  </si>
  <si>
    <t>Other comprehensive income (loss):</t>
  </si>
  <si>
    <t>Net unrealized gain (loss) on available for sale investments</t>
  </si>
  <si>
    <t>Adoption of ASU 2016-01</t>
  </si>
  <si>
    <t>Foreign currency translation adjustment</t>
  </si>
  <si>
    <t>Pension and post-retirement benefits, net of tax</t>
  </si>
  <si>
    <t>Other comprehensive income (loss)</t>
  </si>
  <si>
    <t>Comprehensive income (loss)</t>
  </si>
  <si>
    <t>Comprehensive loss attributable to non-controlling interest</t>
  </si>
  <si>
    <t>Comprehensive income (loss) attributable to CCUR Holdings, Inc. stockholders</t>
  </si>
  <si>
    <t>CONSOLIDATED STATEMENTS OF STOCKHOLDERS' EQUITY - USD ($) $ in Thousands</t>
  </si>
  <si>
    <t>Total</t>
  </si>
  <si>
    <t>Common Stock [Member]</t>
  </si>
  <si>
    <t>Capital In Excess Of Par Value [Member]</t>
  </si>
  <si>
    <t>Accumulated Deficit [Member]</t>
  </si>
  <si>
    <t>Accumulated Other Comprehensive Income (Loss) [Member]</t>
  </si>
  <si>
    <t>Treasury Stock [Member]</t>
  </si>
  <si>
    <t>Noncontrolling Interest [Member]</t>
  </si>
  <si>
    <t>Balance at Jun. 30, 2017</t>
  </si>
  <si>
    <t>Balance (in shares) at Jun. 30, 2017</t>
  </si>
  <si>
    <t>Share-based compensation expense</t>
  </si>
  <si>
    <t>Repurchase and retirement of stock</t>
  </si>
  <si>
    <t>Repurchase and retirement of stock (in shares)</t>
  </si>
  <si>
    <t>Lapse of restrictions on restricted stock</t>
  </si>
  <si>
    <t>Lapse of restrictions on restricted stock (in shares)</t>
  </si>
  <si>
    <t>Dividends declared</t>
  </si>
  <si>
    <t>Dividends forfeited with restricted stock forfeitures</t>
  </si>
  <si>
    <t>Other comprehensive loss, net of taxes:</t>
  </si>
  <si>
    <t>Unrealized loss on available-for-sale investments</t>
  </si>
  <si>
    <t>Pension plan</t>
  </si>
  <si>
    <t>Total comprehensive loss</t>
  </si>
  <si>
    <t>Balance at Mar. 31, 2018</t>
  </si>
  <si>
    <t>Balance (in shares) at Mar. 31, 2018</t>
  </si>
  <si>
    <t>Balance at Dec. 31, 2017</t>
  </si>
  <si>
    <t>Balance (in shares) at Dec. 31, 2017</t>
  </si>
  <si>
    <t>Balance at Jun. 30, 2018</t>
  </si>
  <si>
    <t>Balance (in shares) at Jun. 30, 2018</t>
  </si>
  <si>
    <t>Acquisition of non-controlling interest</t>
  </si>
  <si>
    <t>Balance at Mar. 31, 2019</t>
  </si>
  <si>
    <t>Balance (in shares) at Mar. 31, 2019</t>
  </si>
  <si>
    <t>Balance at Dec. 31, 2018</t>
  </si>
  <si>
    <t>Balance (in shares) at Dec. 31, 2018</t>
  </si>
  <si>
    <t>CONSOLIDATED STATEMENTS OF CASH FLOWS - USD ($) $ in Thousands</t>
  </si>
  <si>
    <t>Cash flows provided by (used in) operating activities:</t>
  </si>
  <si>
    <t>Net (loss) income</t>
  </si>
  <si>
    <t>Adjustments to reconcile net (loss) income to net cash provided by (used in) operating activities:</t>
  </si>
  <si>
    <t>Depreciation and amortization</t>
  </si>
  <si>
    <t>Share-based compensation</t>
  </si>
  <si>
    <t>Recovery of provision for excess and obsolete inventories</t>
  </si>
  <si>
    <t>Deferred taxes, net</t>
  </si>
  <si>
    <t>Non-cash accretion of interest income</t>
  </si>
  <si>
    <t>Payment-in-kind interest income</t>
  </si>
  <si>
    <t>Realized gain on investments, net</t>
  </si>
  <si>
    <t>Unrealized loss on investments, net</t>
  </si>
  <si>
    <t>Foreign currency exchange losses</t>
  </si>
  <si>
    <t>Gain on sale of Content Delivery business, net</t>
  </si>
  <si>
    <t>Decrease (increase) in assets:</t>
  </si>
  <si>
    <t>Inventories</t>
  </si>
  <si>
    <t>Other long-term assets</t>
  </si>
  <si>
    <t>Increase (decrease) in liabilities:</t>
  </si>
  <si>
    <t>Deferred revenue</t>
  </si>
  <si>
    <t>Pension and other long-term liabilities</t>
  </si>
  <si>
    <t>Net cash provided by (used in) operating activities</t>
  </si>
  <si>
    <t>Cash flows (used in) provided by investing activities:</t>
  </si>
  <si>
    <t>Additions to property and equipment</t>
  </si>
  <si>
    <t>Origination and fundings of mortgage and commercial loans receivable</t>
  </si>
  <si>
    <t>Collections of mortgage and commercial loans receivable</t>
  </si>
  <si>
    <t>Fundings of cash advances receivable</t>
  </si>
  <si>
    <t>Collections of cash advances receivable</t>
  </si>
  <si>
    <t>Acquisition of LuxeMark Capital, LLC</t>
  </si>
  <si>
    <t>Proceeds from sale or maturity of securities</t>
  </si>
  <si>
    <t>Purchases of securities</t>
  </si>
  <si>
    <t>Proceeds from sale of Content Delivery business, net of cash transferred</t>
  </si>
  <si>
    <t>Net cash (used in) provided by investing activities</t>
  </si>
  <si>
    <t>Cash flows used in financing activities:</t>
  </si>
  <si>
    <t>Purchase of common stock for retirement</t>
  </si>
  <si>
    <t>Dividends paid</t>
  </si>
  <si>
    <t>Net cash used in financing activities</t>
  </si>
  <si>
    <t>Effect of exchange rates on cash and cash equivalents</t>
  </si>
  <si>
    <t>(Decrease) Increase in cash and cash equivalents</t>
  </si>
  <si>
    <t>Cash and cash equivalents - beginning of year</t>
  </si>
  <si>
    <t>Cash and cash equivalents - end of period</t>
  </si>
  <si>
    <t>Cash paid during the period for:</t>
  </si>
  <si>
    <t>Interest</t>
  </si>
  <si>
    <t>Income taxes, net of refunds</t>
  </si>
  <si>
    <t>Non-cash investing and financing activities:</t>
  </si>
  <si>
    <t>Unsettled investment in available-for-sale security</t>
  </si>
  <si>
    <t>Overview of Business and Basis of Presentation</t>
  </si>
  <si>
    <t>Overview Of Business [Abstract]</t>
  </si>
  <si>
    <t>Overview of Business</t>
  </si>
  <si>
    <t xml:space="preserve">1. Overview of Business and Basis of Presentation References herein to “CCUR Holdings,” the “Company,” “we,” “us,” or “our” refer to CCUR Holdings, Inc. and its subsidiaries on a consolidated basis unless the context specifically indicates otherwise. On December 31, 2017, we completed the sale of our content delivery and storage business (the “Content Delivery business”) and other related assets to Vecima Networks, Inc. (“Vecima”) pursuant to an Asset Purchase Agreement, dated as of October 13, 2017, between the Company and Vecima. Substantially all liabilities associated with the Content Delivery business were assigned to Vecima as part of the transaction. The Content Delivery business provided advanced applications focused on storing, protecting, transforming, and delivering high value media. Results of the Content Delivery business are retrospectively reported as discontinued operations in the accompanying consolidated financial statements for all periods presented. Prior year information has been adjusted to conform to the current year presentation. Unless otherwise stated, the information disclosed in the footnotes accompanying the consolidated financial statements refers to continuing operations. See Note 3 for more information regarding results from discontinued operations. During the first quarter of our fiscal year 2019 we created Recur Holdings LLC (“Recur Holdings”), a Delaware limited liability company wholly owned by the Company. Through Recur Holdings we conduct, hold and manage our existing and future real estate operations. On February 13, 2019, through our newly formed subsidiary, LM Capital Solutions, LLC (“LMCS”), we closed on a purchase agreement (the “Purchase Agreement”) to acquire the operating assets of LuxeMark Capital, LLC (“LuxeMark”). LMCS operates through its syndication network to facilitate merchant cash advance (“MCA”) funding by connecting a network of MCA originators (sometimes referred to herein as “funders”) with syndicate participants who provide those originators with additional capital by purchasing participation interests in funded MCAs. In addition, LMCS provides reporting and other administrative services to its syndication network. The Company holds an 80% interest in LMCS, with the remaining 20% held by LuxeMark. LMCS will do business as “LuxeMark Capital” with daily operations led by the three LuxeMark principals. Through LMCS, we (i) continue to operate the LuxeMark syndication network by sourcing syndication funding for MCA originators and providing reporting and other administrative services in exchange for a syndication fee, (ii) directly purchase participation interests from MCA originators for LMCS’ own MCA portfolio and (iii) provide loans to MCA originators to fund the MCAs themselves, which generates interest income and syndication fee income from servicing those MCAs. With the formation of LMCS and the acquisition of the LuxeMark operating assets, we now have two operating segments: (i) MCA operations, conducted primarily by our LMCS subsidiary, and (ii) real estate operations, conducted by our Recur Holdings subsidiary. The accompanying unaudited consolidated financial statement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in the United States of America (“U.S. GAAP”) have been omitted pursuant to applicable rules and regulations. In the opinion of management, all adjustments of a normal recurring nature which were considered necessary for a fair presentation have been included. The year-end consolidated balance sheet data as of June 30, 2018 was derived from our audited consolidated financial statements and may not include all disclosures required by U.S. GAAP. Certain prior period income amounts have been reclassified to conform with current period presentation. The results of operations for the three months and nine months ended March 31, 2019 are not necessarily indicative of the results to be expected for the entire year. These consolidated financial statements should be read in conjunction with the consolidated financial statements and the notes thereto included in our Annual Report on Form 10-K for the fiscal year ended June 30, 2018 filed with the SEC on September 7, 2018. Smaller Reporting Company We meet the SEC’s definition of a “Smaller Reporting Company,” and therefore qualify for the SEC’s reduced disclosure requirements for smaller reporting companies. Principles of Consolidation The consolidated financial statements include the Company and its subsidiaries. All intercompany transactions and balance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Combinations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operations. The Company recognizes the fair value of contingent consideration as of the acquisition date as part of the consideration transferred in exchange for an acquired business. The fair value of the contingent consideration is recorded as a liability and remeasured each accounting period, with any resulting change being recorded as an operating income or loss item within the statement of operations. Goodwill and Intangible Assets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test,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Goodwill is attributable to our MCA business unit. We recorded our goodwill during the third quarter of our fiscal year 2019 and will complete our annual impairment test within one year of recording the goodwill, unless facts and circumstances require an earlier impairment test. No impairment charges have been incurred to date. Intangible assets include trade name, non-competition agreements, and investor/funder relationships, are subject to amortization over their respective useful lives, and are classified in definite-lived intangibles, net in the accompanying consolidated balance sheets.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If an asset is found to be impaired, the impairment charge will be measured as the amount by which the carrying amount of an asset exceeds its fair value. Investments in Debt and Equity Securities We determine the appropriate classification of investments in debt securities at the time of purchase and reevaluate such determinations at each balance sheet date. Debt securities are classified as held-to-maturity when the Company has the positive intent and ability to hold the securities to maturity. Held-to-maturity securities are recorded as either short term or long term in the consolidated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securities not classified as held-to-maturity or as trading are classified as available-for-sale, and are carried at fair market value, with the unrealized gains and losses, net of tax, included in the determination of comprehensive income and reported in stockholders’ equity. We adopted Accounting Standards Update (“ASU”) No. 2016-01, Financial Instruments-Overall: Recognition and Measurement of Financial Assets and Financial Liabilities Financial Instruments-Overall: Technical Corrections and Improvements Premiums and discounts on fixed maturity securities are amortized using the effective interest method. Prepayment assumptions are reviewed periodically and adjusted to reflect actual prepayments and changes in expectations. Dividends on equity securities are recognized when declared. When the Company sells a security, the difference between the sale proceeds and amortized cost (determined based on specific identification) is reported as a realized investment gain or loss. When a decline in the value of a specific investment is considered to be other-than-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ccumulated other comprehensive income, or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t is more likely than not that it will be required to sell the security before recovery, an impairment charge to earnings is recorded to reduce the amortized cost of that security to fair value. In some cases, our debt investments may provide for a portion of the interest payable to be payment-in-kind (“PIK”) interest. To the extent interest is PIK, it is payable through the increase of the principal amount of the loan by the amount of the interest due on the then-outstanding principal amount of the loan. Commercial and Mortgage Loans and Loan Losses We have potential exposure to transaction losses as a result of uncollectibility of commercial mortgage and other loans. We base our reserve estimates on prior chargeback history and currently available information that is indicative of a transaction loss. We reflect additions to the reserve in current operating results, while we make charges to the reserve when we incur losses. We reflect recoveries in the reserve for transaction losses as collected. We have the intent and ability to hold these loans to maturity or payoff and as such, have classified these loans as held-for-investment. These loans are reported on the balance sheet at the outstanding principal balance adjusted for any charge-offs, allowance for loan losses, and deferred fees or costs. As of March 31, 2019, we have not recorded any charge-offs, and believe that an allowance for loan losses is not required. Advances Receivable In December 2018, we began purchasing participation interests in MCAs from a third party whose principal activity is originating MCAs to small businesses. MCAs are contracts formed through a future receivables purchase and sale agreement, which stipulates the purchase price, or the amount advanced, and the specified amount, or the advance amount plus the factored receivable balance that will be repaid, on the face of the contract. Generally, a specified amount will be withdrawn from the merchant’s bank account via daily or weekly ACH transactions in order to pay down the merchant’s advance. These are not consumer loan contracts, nor are they installment loan contracts to businesses for business use only. In addition, there is no monthly minimum payment, nor is there a specific repayment schedule. Allowance for MCA credit losses The allowance for credit losses for MCAs is established at the time of funding through a provision for losses charged to our consolidated statement of operations based on historical performance experienced by an industry peer group. Losses are charged against the allowance when management believes that the future collection in full of purchased receivables is unlikely. Subsequent recoveries, if any, are credited to the allowance. The establishment of appropriate reserves is an inherently uncertain process, and ultimate losses may vary from the current estimates. We regularly update our reserve estimates as new facts become known and events occur that may affect the settlement or recovery of losses. For the nine months ended March 31, 2019, we have experienced no losses on advances; however, new facts and circumstances may adversely affect our MCA portfolio resulting in increased delinquencies and losses and could require additional provisions for credit losses, which could impact future periods. Based on industry peer group historical performance, we recorded a $838 loss reserve as of March 31, 2019. Changes in the allowance for MCA credit losses are as follows: Allowance for credit losses, July 1, 2018 $ - Provision for credit losses 838 Receivables charged off - Recoveries of receivables previously charged off - Allowance for credit losses, March 31, 2019 $ 838 Revenue Recognition We generate revenue primarily from interest earned on commercial mortgage and other loans that yield interest, and also from fees earned from our MCA activities. Loan origination fees are deferred and recognized over the expected term of the loan. The revenue generated from MCAs is primarily factor income. The factor income represents the amount of the purchased receivables in excess of the funded contract amount advanced to the merchant in accordance with the merchant agreement, net of amounts related to participations. Factor income on merchant advance receivables is earned and recognized ratably as receivables are collected, at factor rates stipulated in the client funding agreement from the date of purchase through the date the receivables are collected, or ceases accruing factor revenue when the receivable is identified as uncollectible. Basic and Diluted Earnings (Loss) per Share Basic earnings (loss) per share is computed by dividing income (loss) by the weighted-average number of common shares outstanding during each year. Diluted earnings (loss) per share is computed by dividing income (loss) by the weighted-average number of common shares outstanding including dilutive common share equivalents. Under the treasury stock method, incremental shares, representing the number of additional common shares that would have been outstanding if the dilutive potential common shares had been issued, are included in the computation. Weighted-average common share equivalents of 11,195 and 9,614 for the three months ended March 31, 2019 and 2018, respectively, and weighted-average common share equivalents of 19,398 and 216,791 for the nine months ended March 31, 2019 and 2018, respectively, were excluded from the calculation, as their effect would have been anti-dilutive. The following table presents a reconciliation of the numerators and denominators of basic and diluted net income per share for the periods indicated: Three Months Ended Nine Months Ended 2019 2018 2019 2018 Basic weighted average number of shares outstanding 8,853,451 9,824,588 8,998,935 9,549,215 Effect of dilutive securities: Restricted stock 10,620 - - - Diluted weighted average number of shares outstanding 8,864,071 9,824,588 8,998,935 9,549,215 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ASC Topic 820, Fair Value Measurements and Disclosures,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include the use of management estimates. Our investment portfolio consists of money market funds, repurchase agreements (“repos”), domestic and international commercial paper, equity securities and corporate debt. All highly liquid investments with an original maturity of three months or less when purchased are considered to be cash equivalents. All cash equivalents are carried at cost less any unamortized premium or discount, which approximates fair value. All investments with original maturities of more than three months are classified as available-for-sale, trading or held-to-maturity investments. Our marketable securities, other than warrants and equity securities, are classified as available-for-sale and are reported at fair value with unrealized gains and losses, net of tax, reported in stockholders’ equity as a component of accumulated other comprehensive income or loss. Interest on securities is recorded in interest income. Dividends paid by securities are recorded in dividend income. Any realized gains or losses are reported in the accompanying consolidated statements of operations. Equity securities are reported at fair value, with unrealized gains and losses resulting from adjustments to fair value reported within our consolidated statements of operations. As of March 31, 2019, we used Level 3 inputs to determine the fair value of our preferred stock investments. The Company has elected the measurement alternative and will record the investment at cost, adjusted for observable price changes for an identical or similar investment of the same issuer. Observable price changes and impairment indicators will be continually assessed each reporting period. As of February 13, 2019, we used Level 3 inputs to determine the fair value of our contingent consideration and common stock purchase warrants related to the purchase of LuxeMark (see Note 12 - Acquisitions). The Company used a Monte Carlo simulation technique to value the performance-based contingent consideration and common stock purchase warrants. This technique is a probabilistic model which relies on repeated random sampling to obtain numerical results. The concluded values represent the means of those results. We provide fair value measurement disclosures of our securities in accordance with one of the three levels of fair value measurement. Our financial assets and liabilities that were measured at fair value on a recurring basis as of March 31, 2019 and June 30, 2018 are as follows: As of Quoted Observable Unobservable Cash $ 4,429 $ 4,429 $ - $ - Money market funds and repos 10,236 10,236 - - Cash and cash equivalents $ 14,665 $ 14,665 $ - $ - Common stock warrants $ 8 $ 8 $ - $ - Common stock 5,201 5,201 - - Preferred stock 2,883 - - 2,883 Mutual funds 524 524 - - Equity investments $ 8,616 $ 5,733 $ - $ 2,883 Corporate debt $ 12,533 $ - $ 12,533 $ - Available-for-sale investments $ 12,533 $ - $ 12,533 $ - Contingent consideration $ 1,710 $ - $ - $ 1,710 Contingent warrants 150 - - 150 Liabilities $ 1,860 $ - $ - $ 1,860 As of Quoted Observable Unobservable Cash $ 3,777 $ 3,777 $ - $ - Money market funds and repos 28,215 28,215 - - Commercial paper 1,000 - 1,000 - Cash and cash equivalents $ 32,992 $ 31,992 $ 1,000 $ - Common stock warrants $ 283 $ 283 $ - $ - Common stock 5,537 5,537 - - Mutual funds 809 809 - - Equity investments $ 6,629 $ 6,629 $ - $ - Commercial paper $ 3,294 $ - $ 3,294 $ - Corporate debt 10,087 - 10,087 - Available-for-sale investments $ 13,381 $ - $ 13,381 $ - The carrying amounts of certain financial instruments, including cash equivalents and MCAs, approximate their fair values due to their short-term nature. The following table provides a reconciliation of the beginning and ending balances for the Company’s assets and obligations measured at fair value using Level 3 inputs: Assets Obligations Preferred Contingent Stock Consideration Warrants Balance at June 30, 2018 $ - $ - $ - Purchase of preferred stock 2,883 - - Contingent consideration issued for the purchase of LuxeMark - 1,710 - Contingent warrants issued for the purchase of LuxeMark - - 150 Balance at March 31, 2019 $ 2,883 $ 1,710 $ 150 The following table shows the valuation methodology and unobservable inputs for Level 3 assets and liabilities measured at fair value on a recurring basis. Fair Value Valuation Methodology Unobservable Inputs Range of Inputs Equity securities, fair value Preferred stock $ 2,883 cost, or observable price changes not applicable not applicable Contingent consideration Contingent payments $ 1,710 Monte Carlo simulations discount rate 15.00% expected volatility 30.00% drift rate 2.55% credit spread 8.00% Warrants $ 150 Black-Scholes, Monte Carlo simulations expected term 6.25 years expected volatility 30.00% risk free rate 2.60% dividend yield 0.00% </t>
  </si>
  <si>
    <t>Recent Accounting Guidance</t>
  </si>
  <si>
    <t>New Accounting Pronouncements and Changes in Accounting Principles [Abstract]</t>
  </si>
  <si>
    <t>2. Recent Accounting Guidance Recently Issued and Adopted Accounting Guidance In January 2016, the Financial Accounting Standards Board (the “FASB”) issued ASU No. 2016-01, Financial Instruments-Overall: Recognition and Measurement of Financial Assets and Financial Liabilities , as amended by ASU No. 2018-03, Financial Instruments-Overall: Technical Corrections and Improvements , issued in February 2018 on the recognition and measurement of financial instruments. The new guidance is effective for fiscal years beginning after December 15, 2017, including interim periods within those fiscal years. The new guidance changes the current accounting guidance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Additionally, there is no longer a requirement to assess equity securities for impairment since such securities are now measured at fair value through net income. We utilized a modified retrospective approach to adopt the new guidance effective July 1, 2018. The impact related to the change in accounting for equity securities for our fiscal year ended June 30, 2018 was $318 of net unrealized investment gains, net of income tax, reclassified from AOCI to retained earnings. Recent Accounting Guidance Not Yet Adopted In August 2018, the FASB issued ASU No. 2018-13, “ Fair Value Measurement (Topic 820): Disclosure Framework — Changes to the Disclosure Requirements for Fair Value Measurement</t>
  </si>
  <si>
    <t>Discontinued Operations</t>
  </si>
  <si>
    <t>Discontinued Operations and Disposal Groups [Abstract]</t>
  </si>
  <si>
    <t>3. Discontinued Operations Content Delivery Business On December 31, 2017, we completed the sale of the Content Delivery business and other related assets to Vecima pursuant to an Asset Purchase Agreement dated as of October 13, 2017, between the Company and Vecima for a purchase price of $29,000 (subject to an adjustment for net working capital). The sale included the Content Delivery business assets and related liabilities in the United States, United Kingdom, and Germany, as well as the sale of all equity in our Japanese subsidiary. Gross proceeds of $29,812 from the sale were paid to us as follows: (i) a $28,362 cash payment during our fiscal year ended June 30, 2018 (including an $812 adjustment for surplus net working capital transferred to Vecima as defined in the CDN APA) and (ii) $1,450 placed in escrow as security for the Company’s indemnification obligations to Vecima under the CDN APA, which amount was to be released to the Company on or around December 31, 2018 (less any portion used to make indemnification payments to Vecima). In January 2019 we received the full $1,450 from escrow. Results associated with the Content Delivery business are classified within income from discontinued operations, net of income taxes, in the accompanying consolidated statements of operations. Operating expenses recorded in discontinued operations include costs incurred directly in support of the Content Delivery business. For the three months and nine months ended March 31, 2018, income from discontinued operations, net of income taxes, related to the Content Delivery business was comprised of the following: Three Months Ended 31, 2018 Nine Months Ended 31, 2018 Revenue $ - $ 16,018 Cost of sales - 6,342 Gross margin - 9,676 Operating expenses: Sales and marketing - 4,235 Research and development - 3,290 General and administrative - 951 Total operating expenses - 8,476 Operating income - 1,200 Gain on sale of Content Delivery business, net (55 ) 22,554 Other expense, net - (143 ) (Loss) income from discontinued operations before income taxes (55 ) 23,611 Provision for income taxes 190 760 (Loss) income from discontinued operations $ (245 ) $ 22,851 Cash flow information relating to the Content Delivery business for the nine months ended March 31, 2018 was as follows: Nine Months Ended March 31, 2018 Operating cash flow data: Depreciation and amortization $ 605 Share-based compensation 170 Recovery of provision for excess and obsolete inventories (23 ) Foreign currency exchange losses 144 Investing cash flow data: Capital expenditures (275 )</t>
  </si>
  <si>
    <t>Investments</t>
  </si>
  <si>
    <t>Investments [Abstract]</t>
  </si>
  <si>
    <t xml:space="preserve">4. Investments Fixed Maturity and Equity Securities Investments The following tables provide information relating to investments in fixed maturity and equity securities: March 31, 2019 Cost Unrealized Gains Unrealized Losses Fair Value Equity securities Common stock $ 6,841 $ 48 $ (1,688 ) $ 5,201 Common stock warrants 288 - (280 ) 8 Preferred stock 2,883 - - 2,883 Mutual funds 458 66 - 524 Total equity securities $ 10,470 $ 114 $ (1,968 ) $ 8,616 Amortized Cost Unrealized Gains Unrealized Losses Fair Value Fixed maturity securities Corporate debt $ 16,547 $ 2 $ (4,016 ) $ 12,533 Total fixed maturity securities $ 16,547 $ 2 $ (4,016 ) $ 12,533 Fixed maturity debt securities are classified as “available for sale,” and as such, adjustments to fair value are recorded within other comprehensive income on the consolidated balance sheet as unrealized gains and losses. Upon our adoption of ASU 2016-01, effective July 1, 2018, changes in fair value of equity securities are recorded within the consolidated statement of operations as a net realized gain (loss) on investments. During the three months ended March 31, 2019, we recorded a $181 unrealized loss on investments within our consolidated statement of operations as a fair value adjustment to our equity securities investments, and we recorded a $525 realized gain on the sale of debt and equity securities, as reported within our consolidated statement of operations. During the nine months ended March 31, 2019, we recorded a $2,167 unrealized loss on investments within our consolidated statement of operations as a fair value adjustment to our equity securities investments, and we recorded a $726 realized gain on the sale of debt and equity securities, as reported within our consolidated statement of operations. June 30, 2018 Cost Unrealized Gains Unrealized Losses Fair Value Equity securities Common stock $ 5,239 $ 491 $ (193 ) $ 5,537 Common stock warrants 288 - (5 ) 283 Mutual funds 789 20 - 809 Total equity securities $ 6,316 $ 511 $ (198 ) $ 6,629 Amortized Cost Unrealized Gains Unrealized Losses Fair Value Fixed maturity securities Commercial paper $ 3,294 $ - $ - $ 3,294 Corporate debt 11,778 11 (1,702 ) 10,087 Total fixed maturity securities $ 15,072 $ 11 $ (1,702 ) $ 13,381 The amortized cost and fair value of fixed maturity securities available-for-sale as of March 31, 2019 are shown by contractual maturity in the table below. Actual maturities can differ from contractual maturities because borrowers may have the right to call or prepay obligations with or without call or prepayment penalties. Amortized Cost Fair Value Fixed maturity securities Due after one year through three years $ 4,417 $ 1,560 Due after three years through five years 4,295 3,523 Due after five years through 10 years 7,835 7,450 Total fixed maturity securities $ 16,547 $ 12,533 </t>
  </si>
  <si>
    <t>Commercial Mortgage and Other Loans Receivable</t>
  </si>
  <si>
    <t>Receivables [Abstract]</t>
  </si>
  <si>
    <t>Commercial Loans Receivable</t>
  </si>
  <si>
    <t xml:space="preserve">5. Commercial Mortgage and Other Loans Receivable We had outstanding $5,493 of mortgage loans secured by real property in certain markets throughout the United States at March 31, 2019. Mortgage loan activity for the nine months ended March 31, 2019 is as follows: Provision Principal Deferred for Loan Carrying Mortgage Loans Balance Fees Loss Value Balance at July 1, 2018 $ 3,005 $ - $ - $ 3,005 Additions during the period: New mortgage loans 4,010 (17 ) - 3,993 Deductions during the period: Collections of principal (1,505 ) - - (1,505 ) Balance at March 31, 2019 $ 5,510 $ (17 ) $ - $ 5,493 As of March 31, 2019, one of our mortgage loans with $1,400 of outstanding principal was subject to default rate interest. In April 2019, the borrower in default cured its default by paying all current and default rate interest due. During the second quarter of our fiscal year 2019, we originated a commercial line of credit credit facility”) to support the working capital needs of a business (the “borrower”) with eligible borrowings of up to $3,000, based upon the borrower’s eligible accounts receivable. All outstanding credit facility balances are due upon collection of the borrower’s accounts receivable and the credit facility expires on October 29, 2020. The credit facility yields prime plus 5% on the outstanding balance of the credit facility, and a 1.2% fee is charged on the unused portion of the credit facility. As of March 31, 2019, this credit facility had been repaid in full . During the third quarter of our fiscal year 2019, we originated a commercial loan of $2,000 to an MCA originator. The commercial loan matures on February 28, 2021. 17% on the outstanding balance of the commercial loan. Commercial loan/credit facility activity for the period is as follows: Provision Commercial Loan Principal Balance Deferred Fees for Loan Loss Carrying Value Balance at July 1, 2018 $ - $ - $ - $ - Additions during the period: Borrowings 4,873 - - 4,873 Deductions during the period: Collections of principal (2,873 ) - - (2,873 ) Balance at March 31, 2019 $ 2,000 $ - $ - $ 2,000 </t>
  </si>
  <si>
    <t>Advances Receivable, net</t>
  </si>
  <si>
    <t>Advances Receivable [Abstract]</t>
  </si>
  <si>
    <t xml:space="preserve">6. Advances Receivable, net In December 2018, we entered into an arrangement with an MCA originator to participate in its MCA activity. We made an initial advance of $5,000 to the originator, which in turn advanced these funds to merchants as part of a syndication. In February 2019, we advanced an additional $3,000 to the originator. As receipts have been paid to us by the merchants, we have used the collected funds to fund additional MCAs with this originator. During the nine months ended March 31, 2019, we provided $4,750 of cash advances to an aviation business to fund the deposit required for the recipient’s aircraft purchases for up to six months, in exchange for paying us an upfront fee and a guaranty of the full repayment obligation from the principal of the third-party business. These prepaid fees are netted against the principal balance, earned over the six-month advance period and are reported as part of MCA income within the statement of operations. Each quarter, we review the carrying value of this cash advance, and determine if an impairment reserve is necessary. As of March 31, 2019, $2,000 of these advances had been repaid. The remaining $2,750 was not due yet for repayment as of March 31, 2019 and management believes this remaining amount is fully collectible. Total advances receivable, net consist of the following: Provision Advance Deferred for Credit Carrying Principal Fees Losses Value Merchant cash advances $ 8,467 $ - $ (838 ) $ 7,629 Aviation advance 2,750 (149 ) - 2,601 Advances receivable, net $ 11,217 $ (149 ) $ (838 ) $ 10,230 </t>
  </si>
  <si>
    <t>Income Taxes</t>
  </si>
  <si>
    <t>Income Tax Disclosure [Abstract]</t>
  </si>
  <si>
    <t>7. Income Taxes Components of Benefit for Income Taxes The domestic and foreign components of loss) from continuing operations before the benefit (provision) for income taxes are as follows: Three Months Ended March 31, Nine Months Ended March 31, 2019 2018 2019 2018 United States $ 1,368 $ (6,331 ) $ (57 ) $ (11,285 ) Foreign (42 ) 5,261 (148 ) 5,079 ‘ Income (loss) from continuing operations $ 1,326 $ (1,070 ) $ (205 ) $ (6,206 ) The components of the benefit for income taxes are as follows: Three Months Ended March 31, Nine Months Ended March 31, 2019 2018 2019 2018 United States $ (75 ) $ (222 ) $ (73 ) $ (1,140 ) Foreign - - - - Benefit for income taxes $ (75 ) $ (222 ) $ (73 ) $ (1,140 ) On December 22, 2017, President Donald J. Trump signed the Tax Cuts and Jobs Act TCJA”) that instituted fundamental changes to the taxation of U.S. corporations. Among the many changes instituted by the TCJA, the following have already impacted or are likely to impact our business in the future: permanent reduction in the U.S. federal statutory tax rate for corporations from 35% to 21%; new restrictions on the deductibility of net operating losses generated in years beginning after December 22, 2017; additional limitations on certain business deductions such as interest expense and entertainment expenses; the creation of new regimes designed to tax the income of controlled foreign corporations (global intangible low-taxed income, or “GILTI”, and a base-erosion anti-abuse tax, or “BEAT”); and a possible new deduction for U.S. corporations on their foreign earnings (foreign-derived intangible income, or “FDII”); and a one-time repatriation tax on deemed repatriated earnings and profits of U.S.-owned foreign subsidiaries. In conjunction with the TCJA, on December 22, 2017, the SEC staff issued Staff Accounting Bulletin No. 118, Income Tax Accounting Implications of the Tax Cuts and Jobs Act SAB 118 which provides guidance on accounting for the tax effects of the TCJA. SAB 118 allows for recording certain effects of the TCJA as “provisional” during a one-year measurement period, which for us ended in the second quarter of our fiscal year 2019. We are continuing to evaluate the impact of the TCJA in light of the guidance that the U.S. Treasury and various state taxing authorities are releasing. At this time, we do not believe there will be any material changes to the amounts previously provided for the impact of the TCJA. As a result of the TCJA, we are reassessing our intentions related to our indefinite reinvestment assertion as part of our provisional estimates. Should we decide to no longer indefinitely reinvest such foreign earnings outside the we would have to adjust the income tax provision in the period such determination is made. We currently have an immaterial amount of cash available for repatriation of less than $20. After the TCJA, there should be no federal income taxes that would be due upon repatriation. Any other impact, such as withholding tax, state taxes, or foreign exchange rate changes, should be immaterial based on the amount of cash held overseas. NOLs As of June 30, 2018, we had U.S. federal carryforwards of approximately $56,568 for income tax purposes, of which none expire in our fiscal year 2019, and the remainder expire at various dates through our fiscal year 2037. We recently completed an evaluation of the potential effect of Section 382 of the Internal Revenue Code (the “IRC”) on our ability to utilize these The study concluded that we have not had an ownership change for the period from July 22, 1993 to June 30, 2018; therefore, the NOLs will not be subject to limitation under Section 382. If we experience an ownership change as defined in Section 382 of the IRC, our ability to use these NOLs will be substantially limited, which could therefore significantly impair the value of that asset. We have taken steps to protect the value of our NOLs with a “Tax Asset Preservation Plan” which is described more fully in our Annual Report on Form 10-K for the fiscal year ended June 30, 2018. As of June 30, 2018, we had state NOLs of $35,379. The state NOLs expire according to the rules of each state and expiration will occur between fiscal year 2019 and fiscal year 2037. Deferred Tax Assets and Related Valuation Allowances In assessing the realizability of deferred tax assets, we consider whether it is more likely than not that some portion or all of the deferred tax assets will not be realized. In determining whether or not a valuation allowance for tax assets is needed, we evaluate all available evidence, both positive and negative, including: trends in operating income or losses; currently available information about future years; future reversals of existing taxable temporary differences; future taxable income exclusive of reversing temporary differences and carryforwards; taxable income in prior carryback years if carryback is permitted under the tax law; and tax planning strategies that would accelerate taxable amounts to utilize expiring carryforwards, change the character of taxable and deductible amounts from ordinary income or loss to capital gain or loss, or switch from tax-exempt to taxable investments. The ultimate realization of deferred tax assets is dependent upon the generation of future taxable income during the periods in which those temporary differences become deductible. As of March 31, 2019, we maintained a full valuation allowance on our net deferred tax assets in all jurisdictions, with the exception of the $475 alternative minimum tax credit carryforward that is now considered refundable in post-fiscal year 2019 after the enactment of the TCJA. We reclassified $475 of additional alternative minimum tax credit to an income tax receivable account at March 31, 2019 based on our ability to claim a refund of 50% of the alternative minimum tax credit with the filing of our fiscal year 2019 return within the next 12 months. We do not have sufficient evidence of future income to conclude that it is more likely than not that the Company will realize its entire deferred tax inventory in any of its jurisdictions (United States, Germany, and Australia). Therefore, we have recognized a full valuation allowance on the Company’s deferred tax inventory, other than the alternative minimum tax credit. We reevaluate our conclusions regarding the valuation allowance and will make appropriate adjustments as necessary in the period in which significant changes occur. Research and Development Tax Credits During our fiscal year ended June 30, 2017, we applied for both a U.S. federal and state of Georgia research and development tax credit in the amounts of $719 and $675, respectively, for our fiscal year ended June 30, 2016. For U.S. federal tax purposes, the credit cannot be utilized immediately, but will carryforward for a period of 20 years. As we do not expect to be able to realize the benefit of the U.S. federal tax credit carryforward before its expiration, we maintain a full valuation allowance on this item. For the state of Georgia tax credit, we have recorded the credit within both other current assets and other long-term assets, net with an offset in both accrued expenses and other long-term liabilities in our consolidated balance sheets as of March 31, 2019 and June 30, 2018. As future payroll tax withholdings of our Georgia-based employees become due, we are able to offset the withholding amount dollar-for-dollar against the credit. As a result, as the credit is claimed, we will (i) reduce other current assets and offset the payroll tax liability and (ii) reduce accrued expenses and recognize a reduction of operating expenses. During the three months and nine months ended March 31, 2019, we received $8 and $581, respectively, of proceeds from prior utilization of our state tax credits. As of March 31, 2019, we had $94 remaining tax credits available for future use. Unrecognized Tax Benefits We have evaluated our unrecognized tax benefits and determined that there has not been a material change in the amount of such benefits for the three months and nine months ended March 31, 2019.</t>
  </si>
  <si>
    <t>Share-Based Compensation</t>
  </si>
  <si>
    <t>Share-based Compensation [Abstract]</t>
  </si>
  <si>
    <t xml:space="preserve">8. Share-Based Compensation As of March 31, 2019, we had share-based compensation plans which are described in Note 9, “Share-Based Compensation,” to the consolidated financial statements included in our Annual Report on Form 10-K for the fiscal year ended June 30, 2018. We recognize stock compensation expense over the requisite service period of the individual grantees, which generally equals the vesting period. We recorded the following stock-based compensation expense : Three Months Ended March 31, Nine Months Ended March 31, 2019 2018 2019 2018 General and administrative $ 59 $ 39 $ 134 $ 2,086 As of March 31, 2019, we had 15,000 stock options outstanding and 167,500 restricted shares outstanding. During the nine months ended March 31, 2019, the Company granted 137,500 shares of restricted stock to non-employee and employees. A summary of our restricted stock activity for the nine months ended March 31, 2019 is as follows: Restricted Stock Awards Shares Weighted-Average Grant Date Fair Value Non-vested at July 1, 2018 60,000 $ 5.71 Granted 137,500 3.69 Vested (17,500 ) 5.75 Forfeited (12,500 ) 5.74 Non-vested at March 31, 2019 167,500 $ 4.15 A summary of our stock option activity for the nine months ended March 31, 2019 is as follows: Options Shares Weighted- Average Exercise Price Weighted- Average Remaining Contractual Term (Years) Aggregate Intrinsic Value Outstanding as of July 1, 2018 15,000 $ 5.42 Granted - - Exercised - - Forfeited or expired - - Outstanding as of March 31, 2019 15,000 $ 5.42 8.89 $ - Vested at March 31, 2019 5,000 $ 5.42 8.89 $ - Exercisable at March 31, 2019 5,000 $ 5.42 8.89 $ - </t>
  </si>
  <si>
    <t>Pensions</t>
  </si>
  <si>
    <t>Defined Benefit Plan [Abstract]</t>
  </si>
  <si>
    <t xml:space="preserve">9. Pensions Defined Benefit Plans The following table provides the components of net periodic pension cost of our German defined benefit pension plans recognized in earnings for the three months and nine months ended March 31, 2019 and 2018: Three Months Ended March 31, Nine Months Ended March 31, 2019 2018 2019 2018 Net Periodic Benefit Cost Interest cost $ 15 $ 19 $ 45 $ 55 Expected return on plan assets (2 ) (2 ) (4 ) (7 ) Recognized actuarial loss 17 16 49 48 Net periodic benefit cost $ 30 $ 33 $ 90 $ 96 </t>
  </si>
  <si>
    <t>Accounts Payable and Accrued Expenses</t>
  </si>
  <si>
    <t>Accounts Payable and Accrued Liabilities, Current [Abstract]</t>
  </si>
  <si>
    <t xml:space="preserve">10. Accounts Payable and Accrued Expenses Accounts payable and accrued expenses consist of the following: March 31, 2019 June 30, 2018 Accounts payable, trade $ 249 $ 582 Accrued payroll, vacation and other employee expenses 73 31 Unrecognized income from research and development tax credits 34 130 Accrued income taxes - 87 Dividends payable 1 1 Other accrued expenses 207 458 $ 564 $ 1,289 </t>
  </si>
  <si>
    <t>Accumulated Other Comprehensive Income (Loss)</t>
  </si>
  <si>
    <t>Accumulated Other Comprehensive Income (Loss), Net of Tax [Abstract]</t>
  </si>
  <si>
    <t>11. Accumulated Other Comprehensive Income (Loss) The following table summarizes the changes in accumulated other comprehensive income (loss) by component, net of taxes, for the nine months ended March 31, 2019: Pension and Postretirement Benefit Plans Currency Translation Adjustments Unrealized Gain / (Loss) on Investments Total Balance at June 30, 2018 $ (1,372 ) $ 432 $ (1,373 ) $ (2,313 ) Adoption of ASU No. 2016-01 - - (318 ) (318 ) Other comprehensive income (loss) before reclassifications 49 149 (2,323 ) (2,125 ) Amounts reclassified to accumulated other comprehensive income (loss) 53 (53 ) - - Net current period other comprehensive income (loss) 102 96 (2,641 ) (2,443 ) Balance at March 31, 2019 $ (1,270 ) $ 528 $ (4,014 ) $ (4,756 )</t>
  </si>
  <si>
    <t>Acquisition</t>
  </si>
  <si>
    <t>Business Combinations [Abstract]</t>
  </si>
  <si>
    <t>Business Combination Disclosure [Text Block]</t>
  </si>
  <si>
    <t>12. Acquisition On February 13, 2019, The acquisition was accounted for as a business combination. Accordingly, the tangible and identifiable intangible assets acquired and liabilities assumed were recorded at their estimated fair value as of the date of acquisition, with the residual purchase price recorded as goodwill. The goodwill recognized is attributable primarily to strategic opportunities related to establishing market presence in the MCA sector. The goodwill is deductible for the income tax purposes as the acquisition was an asset acquisition. Acquisition costs of $289 The acquisition-date fair value of the consideration transferred is as follows: Cash consideration $ 1,212 Equity consideration - 20% membership interest in LMCS 768 Equity consideration - warrants to purchase CCUR common stock 150 Fair value of contingent consideration 1,710 Total purchase consideration $ 3,840 The fair value of the 20% The fair value of common stock purchase warrants issued as part of the Purchase Agreement entitles the holders to purchase from the Company an aggregate amount of 444,361 The Purchase Agreement requires the Company to pay to the sellers of LuxeMark four earnout payments equal to $1,000 each if fully earned through the achievement of agreed upon distributable net income (“DNI”) thresholds. The earnout payments are calculated based on DNI for each of the calendar years ending on December 31, 2019, 2020, 2021, and 2022. The following table summarizes the fair values of the assets acquired and liabilities assumed at the date of acquisition: Accounts receivable $ 153 Intangible assets 2,730 Goodwill 995 Total assets acquired 3,878 Accrued commission 38 Total liabilities assumed 38 Net assets acquired $ 3,840 The fair values of intangible assets, including the trade name, non-competition agreements, and investor/funder relationships, were determined using variations of the income approach. We employed the relief from royalty methodology to value the trade name, the with or without methodology to value the non-competition agreements, and the multi-period excess earnings method to value the investor/ funder relationships. Varying discount rates were also applied to the projected net cash flows and EBITDA as applicable to valuation methodology. We believe the assumptions are representative of those a market participant would use in estimating fair value. The acquisition date fair value and weighted-average amortization periods of intangible assets was as follows: Weighted Average Fair Value Amortization Period (years) Trade name $ 150 10.0 Non-competition agreements 730 5.0 Investor/funder relationships 1,850 7.0 Total $ 2,730 6.6 The amounts of LMCS’s revenue and earnings included in the Company's consolidated statement of operations for the nine months ended March 31, 2019, July 1, 2017, are as follows. Revenue Income (loss) Actual from February 13, 2019 to March 31, 2019 $ 250 $ (7 ) Supplemental pro forma for the period from: January 1, 2019 to March 31, 2019 $ 1,317 $ 1,776 January 1, 2018 to March 31, 2018 $ 162 $ (1,123 ) July 1, 2018 to March 31, 2019 $ 2,759 $ 570 July 1, 2017 to March 31, 2018 $ 299 $ (5,511 ) Supplemental pro forma loss from continuing operations for the nine-month period ended March 31, 2019 was adjusted to exclude $289 of acquisition-related costs incurred in the nine-month period ended March 31, 2019. Supplemental pro forma loss from continuing operations for the nine-month period ended March 31, 2018 was adjusted to include these charges.</t>
  </si>
  <si>
    <t>Segments</t>
  </si>
  <si>
    <t>Segments [Abstract]</t>
  </si>
  <si>
    <t>Segment Reporting Disclosure [Text Block]</t>
  </si>
  <si>
    <t xml:space="preserve">13. Segments We operate in two segments: (i) MCA operations, conducted primarily by our LMCS subsidiary, and (ii) real estate operations, conducted primarily by our Recur Holdings subsidiary. LMCS, which we established in January 2019, operates through its syndication network to facilitate MCA funding by connecting and administering the relationships among a network of MCA originators with syndicate participants who provide those originators with additional capital by purchasing participation interests in funded MCAs, in exchange for a fee. In addition, LMCS generates income by directly funding MCAs, which generates fee income, and by providing loans to MCA originators to fund the MCAs themselves, which generates interest income. Through Recur Holdings, which we established in September 2018, we conduct, hold and manage our existing and future real estate operations. Our chief operating decision maker (the “CODM”) uses revenue and operating income to evaluate the profitability of our operating segments; all other financial information is reviewed by the CODM on a consolidated basis. Segment operating contribution reflects segment revenue less operating expenses that are directly attributable to the operating segment, not including corporate and unallocated expenses. All of our principal operations and assets are located in the United States. Segment operating results are as follows: Three Months Ended March 31, Nine Months Ended March 31, 2019 2018 2019 2018 Segment revenue: MCA $ 853 $ - $ 1,073 $ - Real estate and commercial lending 221 - 537 - Total revenues 1,074 - 1,610 - Segment operating expenses: MCA 586 - 586 - Real estate and commercial lending - - - - Add: Corporate expenses 719 1,186 2,841 6,510 Consolidated operating expenses 1,305 1,186 3,427 6,510 Segment operating loss: MCA 267 - 487 - Real estate and commercial lending 221 - 537 - Add: Corporate (719 ) (1,186 ) (2,841 ) (6,510 ) Consolidated operating loss $ (231 ) $ (1,186 ) $ (1,817 ) $ (6,510 ) Segment assets are as follows: March 31, June 30, 2019 2018 Segment Assets: MCA $ 16,398 $ - Real estate and commercial lending 5,494 3,005 Add: Corporate assets 47,672 58,301 Corporate intercompany loan to MCA (9,875 ) - Total consolidated assets $ 59,689 $ 61,306 </t>
  </si>
  <si>
    <t>Commitments and Contingencies</t>
  </si>
  <si>
    <t>Commitments and Contingencies Disclosure [Abstract]</t>
  </si>
  <si>
    <t xml:space="preserve"> 14. Commitments and Contingencies Severance Arrangements Pursuant to the terms of the employment agreements with our Chief Executive Officer, Chief Financial Officer and other senior employees, employment may be terminated by either the respective employee or us at any time. In the event an agreement is terminated by us without cause, or in certain circumstances terminates constructively or expires, the terminated employee will receive severance compensation for a period from six to 12 months, $1,062. In February 2019, the Company entered into a management agreement (the “Management Agreement”), as amended, with CIDM LLC (“CIDM” or the “Asset Manager”) under which CIDM will provide consulting services and advice to the Board of Directors and the Company’s management regarding asset allocation and acquisition strategy. CIDM will also exclusively manage the Company’s portfolio of publicly traded investments in order to better position the Company to increase returns as a whole. CIDM is an affiliate of the Company’s largest stockholder, JDS1, LLC. Under the terms of the Management Agreement, in addition to a cash payment to compensate CIDM for expenses incurred in connection with providing these services, the Company will pay for these services through the issuance of cash-settled stock appreciation rights (“SARs”) in respect of Company common stock resulting in no cash payment to CIDM unless and until there are certain qualifying changes of control of the Company (which does not include any change of control related to the stock ownership of CIDM or its affiliates). CIDM and its affiliates will be subject to standard trading restrictions and standstill provisions while the Management Agreement is active. Based upon the Company’s total assets as of March 31, 2019, the Company expects to issue 79,482 SARs to CIDM during the fourth quarter of our fiscal year 2019. The contingent liability associated with this cash-settled SAR commitment is dependent on certain change of control events and is not limited.</t>
  </si>
  <si>
    <t>Overview of Business and Basis of Presentation (Policies)</t>
  </si>
  <si>
    <t>Smaller Reporting Company</t>
  </si>
  <si>
    <t>Smaller Reporting Company We meet the SEC’s definition of a “Smaller Reporting Company,” and therefore qualify for the SEC’s reduced disclosure requirements for smaller reporting companies.</t>
  </si>
  <si>
    <t>Principles of Consolidation</t>
  </si>
  <si>
    <t>Principles of Consolidation The consolidated financial statements include the Company and its subsidiaries. All intercompany transactions and balances have been eliminated in consolidation.</t>
  </si>
  <si>
    <t>Use of Estimates</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t>
  </si>
  <si>
    <t>Business Combinations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operations. The Company recognizes the fair value of contingent consideration as of the acquisition date as part of the consideration transferred in exchange for an acquired business. The fair value of the contingent consideration is recorded as a liability and remeasured each accounting period, with any resulting change being recorded as an operating income or loss item within the statement of operations.</t>
  </si>
  <si>
    <t>Goodwill and Intangible Assets</t>
  </si>
  <si>
    <t xml:space="preserve">Goodwill and Intangible Assets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test,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Goodwill is attributable to our MCA business unit. We recorded our goodwill during the third quarter of our fiscal year 2019 Intangible assets include , are subject to amortization over their respective useful lives, and are classified in intangibles, net in the accompanying consolidated balance sheets.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If an asset is found to be impaired, the impairment charge will be measured as the amount by which the carrying amount of an asset exceeds its fair value. </t>
  </si>
  <si>
    <t>Investments in Debt and Equity Securities</t>
  </si>
  <si>
    <t>Investments in Debt and Equity Securities We determine the appropriate classification of investments in debt securities at the time of purchase and reevaluate such determinations at each balance sheet date. Debt securities are classified as held-to-maturity when the Company has the positive intent and ability to hold the securities to maturity. Held-to-maturity securities are recorded as either short term or long term in the consolidated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securities not classified as held-to-maturity or as trading are classified as available-for-sale, and are carried at fair market value, with the unrealized gains and losses, net of tax, included in the determination of comprehensive income and reported in stockholders’ equity. We adopted Accounting Standards Update (“ASU”) No. 2016-01, Financial Instruments-Overall: Recognition and Measurement of Financial Assets and Financial Liabilities (“ASU No. 2016-01”), as amended by ASU No. 2018-03, Financial Instruments-Overall: Technical Corrections and Improvements , on July 1, 2018 (see Note 2). Upon adoption of ASU No. 2016-01 on July 1, 2018, we are no longer required to determine the classification of our equity securities and there will no longer be a requirement to assess equity securities for impairment since such securities will be measured at fair value through net income. Premiums and discounts on fixed maturity securities are amortized using the effective interest method. Prepayment assumptions are reviewed periodically and adjusted to reflect actual prepayments and changes in expectations. Dividends on equity securities are recognized when declared. When the Company sells a security, the difference between the sale proceeds and amortized cost (determined based on specific identification) is reported as a realized investment gain or loss. When a decline in the value of a specific investment is considered to be other-than-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ccumulated other comprehensive income, or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t is more likely than not that it will be required to sell the security before recovery, an impairment charge to earnings is recorded to reduce the amortized cost of that security to fair value. In some cases, our debt investments may provide for a portion of the interest payable to be payment-in-kind (“PIK”) interest. To the extent interest is PIK, it is payable through the increase of the principal amount of the loan by the amount of the interest due on the then-outstanding principal amount of the loan.</t>
  </si>
  <si>
    <t>Commercial and Mortgage Loans and Loan Losses</t>
  </si>
  <si>
    <t>Commercial and Mortgage Loans and Loan Losses We have potential exposure to transaction losses as a result of uncollectibility of commercial mortgage and other loans. We base our reserve estimates on prior chargeback history and currently available information that is indicative of a transaction loss. We reflect additions to the reserve in current operating results, while we make charges to the reserve when we incur losses. We reflect recoveries in the reserve for transaction losses as collected. We have the intent and ability to hold these loans to maturity or payoff and as such, have classified these loans as held-for-investment. These loans are reported on the balance sheet at the outstanding principal balance adjusted for any charge-offs, allowance for loan losses, and deferred fees or costs. As of March 31, 2019, we have not recorded any charge-offs, and believe that an allowance for loan losses is not required.</t>
  </si>
  <si>
    <t>Advances Receivable</t>
  </si>
  <si>
    <t>Advances Receivable In December 2018, we began purchasing participation interests in MCAs from a third party whose principal activity is originating MCAs to small businesses. MCAs are contracts formed through a future receivables purchase and sale agreement, which stipulates the purchase price, or the amount advanced, and the specified amount, or the advance amount plus the factored receivable balance that will be repaid, on the face of the contract. Generally, a specified amount will be withdrawn from the merchant’s bank account via daily or weekly ACH in order to pay down the merchant’s advance. These are not consumer loan contracts, nor are they installment loan contracts to businesses for business use only. In addition, there is no monthly minimum payment, nor is there a specific repayment schedule.</t>
  </si>
  <si>
    <t>Allowance for MCA credit losses</t>
  </si>
  <si>
    <t xml:space="preserve">Allowance for MCA credit losses The allowance for credit losses for MCAs is established at the time of funding through a provision for losses charged to our statement of operations based on historical performance experienced by an industry peer group. Losses are charged against the allowance when management believes that the future collection in full of purchased receivables is unlikely. Subsequent recoveries, if any, are credited to the allowance. The establishment of appropriate reserves is an inherently uncertain process, and ultimate losses may vary from the current estimates. We regularly update our reserve estimates as new facts become known and events occur that may affect the settlement or recovery of losses. For the nine months ended March 31, 2019, we have experienced no losses on advances; however, new facts and circumstances may adversely affect our MCA portfolio resulting in increased delinquencies and losses and could require additional provisions for credit losses, which could impact future periods. Based on industry peer group historical performance, we recorded a $838 loss reserve as of March 31, 2019. Changes in the allowance for MCA credit losses are as follows: Allowance for credit losses, July 1, 2018 $ - Provision for credit losses 838 Receivables charged off - Recoveries of receivables charged off - Allowance for credit losses, March 31, 2019 $ 838 </t>
  </si>
  <si>
    <t>Revenue Recognition</t>
  </si>
  <si>
    <t>Revenue Recognition We generate revenue primarily from interest earned on commercial mortgage and other loans that yield interest, and also from fees earned from our MCA activities. Loan origination fees are deferred and recognized over the expected term of the loan. The revenue generated from MCAs is primarily factor income. The factor income represents the amount of the purchased receivables in excess of the funded contract amount advanced to the merchant in accordance with the merchant agreement, net of amounts related to participations. Factor income on merchant advance receivables is earned and recognized ratably as receivables are collected, at factor rates stipulated in the client funding agreement from the date of purchase through the date the receivables are collected, or ceases accruing factor revenue when the receivable is identified as uncollectible.</t>
  </si>
  <si>
    <t>Basic and Diluted (Loss) Earnings per Share</t>
  </si>
  <si>
    <t xml:space="preserve">Basic and Diluted Earnings (Loss) per Share Basic earnings (loss) per share is computed by dividing income (loss) by the weighted-average number of common shares outstanding during each year. Diluted earnings (loss) per share is computed by dividing income (loss) by the weighted-average number of common shares outstanding including dilutive common share equivalents. Under the treasury stock method, incremental shares, representing the number of additional common shares that would have been outstanding if the dilutive potential common shares had been issued, are included in the computation. Weighted-average common share equivalents of 11,195 and 9,614 for the three months ended March 31, 2019 and 2018, respectively, and weighted-average common share equivalents of 19,398 and 216,791 for the nine months ended March 31, 2019 and 2018, respectively, were excluded from the calculation, as their effect would have been anti-dilutive. The following table presents a reconciliation of the numerators and denominators of basic and diluted net income per share for the periods indicated: Three Months Ended Nine Months Ended 2019 2018 2019 2018 Basic weighted average number of shares outstanding 8,853,451 9,824,588 8,998,935 9,549,215 Effect of dilutive securities: Restricted stock 10,620 - - - Diluted weighted average number of shares outstanding 8,864,071 9,824,588 8,998,935 9,549,215 </t>
  </si>
  <si>
    <t>Fair Value Measurement</t>
  </si>
  <si>
    <t>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ASC Topic 820, Fair Value Measurements and Disclosures,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include the use of management estimates. Our investment portfolio consists of money market funds, repurchase agreements (“repos”), domestic and international commercial paper, equity securities and corporate debt. All highly liquid investments with an original maturity of three months or less when purchased are considered to be cash equivalents. All cash equivalents are carried at cost less any unamortized premium or discount, which approximates fair value. All investments with original maturities of more than three months are classified as available-for-sale, trading or held-to-maturity investments. Our marketable securities, other than warrants and equity securities, are classified as available-for-sale and are reported at fair value with unrealized gains and losses, net of tax, reported in stockholders’ equity as a component of accumulated other comprehensive income or loss. Interest on securities is recorded in interest income. Dividends paid by securities are recorded in dividend income. Any realized gains or losses are reported in the accompanying consolidated statements of operations. Equity securities are reported at fair value, with unrealized gains and losses resulting from adjustments to fair value reported within our consolidated statements of operations. As of March 31, 2019, we used Level 3 inputs to determine the fair value of our preferred stock investments. The Company has elected the measurement alternative and will record the investment at cost, adjusted for observable price changes for an identical or similar investment of the same issuer. Observable price changes and impairment indicators will be continually assessed each reporting period. As of February 13, 2019, we used Level 3 inputs to determine the fair value of our contingent consideration and common stock purchase warrants related to the purchase of LuxeMark (see Note 12 - Acquisitions). The Company used a Monte Carlo simulation technique to value the performance-based contingent consideration and common stock purchase warrants. This technique is a probabilistic model which relies on repeated random sampling to obtain numerical results. The concluded values represent the means of those results. We provide fair value measurement disclosures of our securities in accordance with one of the three levels of fair value measurement. Our financial assets and liabilities that were measured at fair value on a recurring basis as of March 31, 2019 and June 30, 2018 are as follows: As of March 31, Fair Value Quoted Prices in Active Markets (Level 1) Observable Inputs (Level 2) Unobservable Inputs (Level 3) Cash $ 4,429 $ 4,429 $ - $ - Money market funds and repos 10,236 10,236 - - Cash and cash equivalents $ 14,665 $ 14,665 $ - $ - Common stock warrants $ 8 $ 8 $ - $ - Common stock 5,201 5,201 - - Preferred stock 2,883 - - 2,883 Mutual funds 524 524 - - Equity investments $ 8,616 $ 5,733 $ - $ 2,883 Corporate debt $ 12,533 $ - $ 12,533 $ - Available-for-sale investments $ 12,533 $ - $ 12,533 $ - Contingent consideration $ 1,710 $ - $ - $ 1,710 Contingent warrants 150 - - 150 Liabilities $ 1,860 $ - $ - $ 1,860 As of June 30, 2018 Fair Value Quoted Prices in Active Markets (Level 1) Observable Inputs (Level 2) Unobservable Inputs (Level 3) Cash $ 3,777 $ 3,777 $ - $ - Money market funds and repos 28,215 28,215 - - Commercial paper 1,000 - 1,000 - Cash and cash equivalents $ 32,992 $ 31,992 $ 1,000 $ - Common stock warrants $ 283 $ 283 $ - $ - Common stock 5,537 5,537 - - Mutual funds 809 809 - - Equity investments $ 6,629 $ 6,629 $ - $ - Commercial paper $ 3,294 $ - $ 3,294 $ - Corporate debt 10,087 - 10,087 - Available-for-sale investments $ 13,381 $ - $ 13,381 $ - The carrying amounts of certain financial instruments, including cash equivalents and MCAs, approximate their fair values due to their short-term nature. The following table provides a reconciliation of the beginning and ending balances for the Company’s assets and obligations measured at fair value using Level 3 inputs: Assets Obligations Preferred Contingent Stock Consideration Warrants Balance at June 30, 2018 $ - $ - $ - Purchase of preferred stock 2,883 - - Contingent consideration issued for the purchase of LuxeMark - 1,710 - Contingent warrants issued for the purchase of LuxeMark - - 150 Balance at March 31, 2019 $ 2,883 $ 1,710 $ 150 The following table shows the valuation methodology and unobservable inputs for Level 3 assets and liabilities measured at fair value on a recurring basis. Fair Value Valuation Methodology Unobservable Inputs Range of Inputs Equity securities, fair value Preferred stock $ 2,883 cost, or observable price changes not applicable not applicable Contingent consideration Contingent payments $ 1,710 Monte Carlo simulations discount rate 15.00% expected volatility 30.00% drift rate 2.55% credit spread 8.00% Warrants $ 150 Black-Scholes, Monte Carlo simulations expected term 6.25 years expected volatility 30.00% risk free rate 2.60% dividend yield 0.00%</t>
  </si>
  <si>
    <t>Overview of Business and Basis of Presentation (Tables)</t>
  </si>
  <si>
    <t>Allowance for Credit Losses on Financing Receivables</t>
  </si>
  <si>
    <t xml:space="preserve">Changes in the allowance for MCA credit losses are as follows: Allowance for credit losses, July 1, 2018 $ - Provision for credit losses 838 Receivables charged off - Recoveries of receivables previously charged off - Allowance for credit losses, March 31, 2019 $ 838 </t>
  </si>
  <si>
    <t>Schedule of weighted average number of shares</t>
  </si>
  <si>
    <t xml:space="preserve">The following table presents a reconciliation of the numerators and denominators of basic and diluted net income per share for the periods indicated: Three Months Ended Nine Months Ended 2019 2018 2019 2018 Basic weighted average number of shares outstanding 8,853,451 9,824,588 8,998,935 9,549,215 Effect of dilutive securities: Restricted stock 10,620 - - - Diluted weighted average number of shares outstanding 8,864,071 9,824,588 8,998,935 9,549,215 </t>
  </si>
  <si>
    <t>Fair Value, Assets Measured on Recurring Basis</t>
  </si>
  <si>
    <t xml:space="preserve">Our financial assets and liabilities that were measured at fair value on a recurring basis as of March 31, 2019 and June 30, 2018 are as follows: As of Quoted Observable Unobservable Cash $ 4,429 $ 4,429 $ - $ - Money market funds and repos 10,236 10,236 - - Cash and cash equivalents $ 14,665 $ 14,665 $ - $ - Common stock warrants $ 8 $ 8 $ - $ - Common stock 5,201 5,201 - - Preferred stock 2,883 - - 2,883 Mutual funds 524 524 - - Equity investments $ 8,616 $ 5,733 $ - $ 2,883 Corporate debt $ 12,533 $ - $ 12,533 $ - Available-for-sale investments $ 12,533 $ - $ 12,533 $ - Contingent consideration $ 1,710 $ - $ - $ 1,710 Contingent warrants 150 - - 150 Liabilities $ 1,860 $ - $ - $ 1,860 As of Quoted Observable Unobservable Cash $ 3,777 $ 3,777 $ - $ - Money market funds and repos 28,215 28,215 - - Commercial paper 1,000 - 1,000 - Cash and cash equivalents $ 32,992 $ 31,992 $ 1,000 $ - Common stock warrants $ 283 $ 283 $ - $ - Common stock 5,537 5,537 - - Mutual funds 809 809 - - Equity investments $ 6,629 $ 6,629 $ - $ - Commercial paper $ 3,294 $ - $ 3,294 $ - Corporate debt 10,087 - 10,087 - Available-for-sale investments $ 13,381 $ - $ 13,381 $ - </t>
  </si>
  <si>
    <t>Fair Value Assets And liabilities Measured On Recurring Basis Unobservable Input Reconciliation</t>
  </si>
  <si>
    <t xml:space="preserve">The following table provides a reconciliation of the beginning and ending balances for the Company’s assets and obligations measured at fair value using Level 3 inputs: Assets Obligations Preferred Contingent Stock Consideration Warrants Balance at June 30, 2018 $ - $ - $ - Purchase of preferred stock 2,883 - - Contingent consideration issued for the purchase of LuxeMark - 1,710 - Contingent warrants issued for the purchase of LuxeMark - - 150 Balance at March 31, 2019 $ 2,883 $ 1,710 $ 150 </t>
  </si>
  <si>
    <t>Fair Value, Liabilities Measured on Recurring Basis</t>
  </si>
  <si>
    <t>The following table shows the valuation methodology and unobservable inputs for Level 3 assets and liabilities measured at fair value on a recurring basis. Fair Value Valuation Methodology Unobservable Inputs Range of Inputs Equity securities, fair value Preferred stock $ 2,883 cost, or observable price changes not applicable not applicable Contingent consideration Contingent payments $ 1,710 Monte Carlo simulations discount rate 15.00% expected volatility 30.00% drift rate 2.55% credit spread 8.00% Warrants $ 150 Black-Scholes, Monte Carlo simulations expected term 6.25 years expected volatility 30.00% risk free rate 2.60% dividend yield 0.00%</t>
  </si>
  <si>
    <t>Discontinued Operations (Tables)</t>
  </si>
  <si>
    <t>Disposal Groups, Including Discontinued Operations</t>
  </si>
  <si>
    <t xml:space="preserve">For the three months and nine months ended March 31, 2018, income from discontinued operations, net of income taxes, related to the Content Delivery business was comprised of the following: Three Months Ended 31, 2018 Nine Months Ended 31, 2018 Revenue $ - $ 16,018 Cost of sales - 6,342 Gross margin - 9,676 Operating expenses: Sales and marketing - 4,235 Research and development - 3,290 General and administrative - 951 Total operating expenses - 8,476 Operating income - 1,200 Gain on sale of Content Delivery business, net (55 ) 22,554 Other expense, net - (143 ) (Loss) income from discontinued operations before income taxes (55 ) 23,611 Provision for income taxes 190 760 (Loss) income from discontinued operations $ (245 ) $ 22,851 </t>
  </si>
  <si>
    <t>Content Delivery Business Segment [Member]</t>
  </si>
  <si>
    <t>Disposal Groups, Including Discontinued Operations ,Statement of Cash Flows</t>
  </si>
  <si>
    <t>Cash flow information relating to the Content Delivery business for the nine months ended March 31, 2018 was as follows: Nine Months Ended March 31, 2018 Operating cash flow data: Depreciation and amortization $ 605 Share-based compensation 170 Recovery of provision for excess and obsolete inventories (23 ) Foreign currency exchange losses 144 Investing cash flow data: Capital expenditures (275 )</t>
  </si>
  <si>
    <t>Investments (Tables)</t>
  </si>
  <si>
    <t>Summary of Available-For-Sale Securities</t>
  </si>
  <si>
    <t xml:space="preserve">The following tables provide information relating to investments in fixed maturity and equity securities: March 31, 2019 Cost Unrealized Gains Unrealized Losses Fair Value Equity securities Common stock $ 6,841 $ 48 $ (1,688 ) $ 5,201 Common stock warrants 288 - (280 ) 8 Preferred stock 2,883 - - 2,883 Mutual funds 458 66 - 524 Total equity securities $ 10,470 $ 114 $ (1,968 ) $ 8,616 Amortized Cost Unrealized Gains Unrealized Losses Fair Value Fixed maturity securities Corporate debt $ 16,547 $ 2 $ (4,016 ) $ 12,533 Total fixed maturity securities $ 16,547 $ 2 $ (4,016 ) $ 12,533 June 30, 2018 Cost Unrealized Gains Unrealized Losses Fair Value Equity securities Common stock $ 5,239 $ 491 $ (193 ) $ 5,537 Common stock warrants 288 - (5 ) 283 Mutual funds 789 20 - 809 Total equity securities $ 6,316 $ 511 $ (198 ) $ 6,629 Amortized Cost Unrealized Gains Unrealized Losses Fair Value Fixed maturity securities Commercial paper $ 3,294 $ - $ - $ 3,294 Corporate debt 11,778 11 (1,702 ) 10,087 Total fixed maturity securities $ 15,072 $ 11 $ (1,702 ) $ 13,381 </t>
  </si>
  <si>
    <t>Disclosure Of Information Regarding Maturity Of Available For Sale Of Securities</t>
  </si>
  <si>
    <t xml:space="preserve">The amortized cost and fair value of fixed maturity securities available-for-sale as of March 31, 2019 are shown by contractual maturity in the table below. Actual maturities can differ from contractual maturities because borrowers may have the right to call or prepay obligations with or without call or prepayment penalties. Amortized Cost Fair Value Fixed maturity securities Due after one year through three years $ 4,417 $ 1,560 Due after three years through five years 4,295 3,523 Due after five years through 10 years 7,835 7,450 Total fixed maturity securities $ 16,547 $ 12,533 </t>
  </si>
  <si>
    <t>Commercial Mortgage and Other Loans Receivable (Tables)</t>
  </si>
  <si>
    <t>Schedule of Accounts, Notes, Loans and Financing Receivable</t>
  </si>
  <si>
    <t xml:space="preserve">Commercial loan/credit facility activity for the period is as follows: Provision Commercial Loan Principal Balance Deferred Fees for Loan Loss Carrying Value Balance at July 1, 2018 $ - $ - $ - $ - Additions during the period: Borrowings 4,873 - - 4,873 Deductions during the period: Collections of principal (2,873 ) - - (2,873 ) Balance at March 31, 2019 $ 2,000 $ - $ - $ 2,000 </t>
  </si>
  <si>
    <t>Mortgage Receivable [Member]</t>
  </si>
  <si>
    <t xml:space="preserve">We had outstanding $5,493 of mortgage loans secured by real property in certain markets throughout the United States at March 31, 2019. Mortgage loan activity for the nine months ended March 31, 2019 is as follows: Provision Principal Deferred for Loan Carrying Mortgage Loans Balance Fees Loss Value Balance at July 1, 2018 $ 3,005 $ - $ - $ 3,005 Additions during the period: New mortgage loans 4,010 (17 ) - 3,993 Deductions during the period: Collections of principal (1,505 ) - - (1,505 ) Balance at March 31, 2019 $ 5,510 $ (17 ) $ - $ 5,493 </t>
  </si>
  <si>
    <t>Advances Receivable, net (Tables)</t>
  </si>
  <si>
    <t>Schedule of Advances Receivable</t>
  </si>
  <si>
    <t xml:space="preserve">Total advances receivable, net consist of the following: Provision Advance Deferred for Credit Carrying Principal Fees Losses Value Merchant cash advances $ 8,467 $ - $ (838 ) $ 7,629 Aviation advance 2,750 (149 ) - 2,601 Advances receivable, net $ 11,217 $ (149 ) $ (838 ) $ 10,230 </t>
  </si>
  <si>
    <t>Income Taxes (Tables)</t>
  </si>
  <si>
    <t>Schedule of Income before Income Tax, Domestic and Foreign</t>
  </si>
  <si>
    <t>The domestic and foreign components of loss) from continuing operations before the benefit (provision) for income taxes are as follows: Three Months Ended March 31, Nine Months Ended March 31, 2019 2018 2019 2018 United States $ 1,368 $ (6,331 ) $ (57 ) $ (11,285 ) Foreign (42 ) 5,261 (148 ) 5,079 ‘ Income (loss) from continuing operations $ 1,326 $ (1,070 ) $ (205 ) $ (6,206 )</t>
  </si>
  <si>
    <t>Schedule of Components of Income Tax Expense (Benefit)</t>
  </si>
  <si>
    <t>The components of the benefit for income taxes are as follows: Three Months Ended March 31, Nine Months Ended March 31, 2019 2018 2019 2018 United States $ (75 ) $ (222 ) $ (73 ) $ (1,140 ) Foreign - - - - Benefit for income taxes $ (75 ) $ (222 ) $ (73 ) $ (1,140 )</t>
  </si>
  <si>
    <t>Share-Based Compensation (Tables)</t>
  </si>
  <si>
    <t>Share-based Compensation Arrangement by Share-based Payment Award [Line Items]</t>
  </si>
  <si>
    <t>Summary of Share Based Compensation Expense Allocation</t>
  </si>
  <si>
    <t xml:space="preserve">We recorded the following stock-based compensation expense Three Months Ended March 31, Nine Months Ended March 31, 2019 2018 2019 2018 General and administrative $ 59 $ 39 $ 134 $ 2,086 </t>
  </si>
  <si>
    <t>Summary of Activity of Restricted Shares</t>
  </si>
  <si>
    <t xml:space="preserve">A summary of our restricted stock activity for the nine months ended March 31, 2019 is as follows: Restricted Stock Awards Shares Weighted-Average Grant Date Fair Value Non-vested at July 1, 2018 60,000 $ 5.71 Granted 137,500 3.69 Vested (17,500 ) 5.75 Forfeited (12,500 ) 5.74 Non-vested at March 31, 2019 167,500 $ 4.15 </t>
  </si>
  <si>
    <t>Summary of Option Activity</t>
  </si>
  <si>
    <t xml:space="preserve">A summary of our stock option activity for the nine months ended March 31, 2019 is as follows: Options Shares Weighted- Average Exercise Price Weighted- Average Remaining Contractual Term (Years) Aggregate Intrinsic Value Outstanding as of July 1, 2018 15,000 $ 5.42 Granted - - Exercised - - Forfeited or expired - - Outstanding as of March 31, 2019 15,000 $ 5.42 8.89 $ - Vested at March 31, 2019 5,000 $ 5.42 8.89 $ - Exercisable at March 31, 2019 5,000 $ 5.42 8.89 $ - </t>
  </si>
  <si>
    <t>Pensions (Tables)</t>
  </si>
  <si>
    <t>Pensions and Other Postretirement Benefits [Abstract]</t>
  </si>
  <si>
    <t>Components of net periodic pension cost of our German defined benefit pension plans recognized in earnings</t>
  </si>
  <si>
    <t xml:space="preserve">The following table provides the components of net periodic pension cost of our German defined benefit pension plans recognized in earnings for the three months and nine months ended March 31, 2019 and 2018: Three Months Ended March 31, Nine Months Ended March 31, 2019 2018 2019 2018 Net Periodic Benefit Cost Interest cost $ 15 $ 19 $ 45 $ 55 Expected return on plan assets (2 ) (2 ) (4 ) (7 ) Recognized actuarial loss 17 16 49 48 Net periodic benefit cost $ 30 $ 33 $ 90 $ 96 </t>
  </si>
  <si>
    <t>Accounts Payable and Accrued Expenses (Tables)</t>
  </si>
  <si>
    <t xml:space="preserve">Accounts payable and accrued expenses consist of the following: March 31, 2019 June 30, 2018 Accounts payable, trade $ 249 $ 582 Accrued payroll, vacation and other employee expenses 73 31 Unrecognized income from research and development tax credits 34 130 Accrued income taxes - 87 Dividends payable 1 1 Other accrued expenses 207 458 $ 564 $ 1,289 </t>
  </si>
  <si>
    <t>Accumulated Other Comprehensive Income (Loss) (Tables)</t>
  </si>
  <si>
    <t>Schedule of Accumulated Other Comprehensive Income (Loss)</t>
  </si>
  <si>
    <t>The following table summarizes the changes in accumulated other comprehensive income (loss) by component, net of taxes, for the nine months ended March 31, 2019: Pension and Postretirement Benefit Plans Currency Translation Adjustments Unrealized Gain / (Loss) on Investments Total Balance at June 30, 2018 $ (1,372 ) $ 432 $ (1,373 ) $ (2,313 ) Adoption of ASU No. 2016-01 - - (318 ) (318 ) Other comprehensive income (loss) before reclassifications 49 149 (2,323 ) (2,125 ) Amounts reclassified to accumulated other comprehensive income (loss) 53 (53 ) - - Net current period other comprehensive income (loss) 102 96 (2,641 ) (2,443 ) Balance at March 31, 2019 $ (1,270 ) $ 528 $ (4,014 ) $ (4,756 )</t>
  </si>
  <si>
    <t>Acquisition (Tables)</t>
  </si>
  <si>
    <t>Schedule of Business Acquisitions, by Acquisition [Table Text Block]</t>
  </si>
  <si>
    <t xml:space="preserve">The acquisition-date fair value of the consideration transferred is as follows: Cash consideration $ 1,212 Equity consideration - 20% membership interest in LMCS 768 Equity consideration - warrants to purchase CCUR common stock 150 Fair value of contingent consideration 1,710 Total purchase consideration $ 3,840 </t>
  </si>
  <si>
    <t>Schedule of Recognized Identified Assets Acquired and Liabilities Assumed [Table Text Block]</t>
  </si>
  <si>
    <t xml:space="preserve">The following table summarizes the fair values of the assets acquired and liabilities assumed at the date of acquisition: Accounts receivable $ 153 Intangible assets 2,730 Goodwill 995 Total assets acquired 3,878 Accrued commission 38 Total liabilities assumed 38 Net assets acquired $ 3,840 </t>
  </si>
  <si>
    <t>Finite-Lived and Indefinite-Lived Intangible Assets Acquired as Part of Business Combination [Table Text Block]</t>
  </si>
  <si>
    <t xml:space="preserve">The fair value and weighted average amortization periods of intangible assets at February 13, 2019 includes the following: Weighted Average Fair Value Amortization Period (years) Trade name $ 150 10.0 Non-competition agreements 730 5.0 Investor/funder relationships 1,850 7.0 Total $ 2,730 6.6 </t>
  </si>
  <si>
    <t>Business Acquisition, Pro Forma Information [Table Text Block]</t>
  </si>
  <si>
    <t>The amounts of LMCS’s revenue and earnings included in the Company's consolidated statement of operations for the nine months ended March 31, 2019, July 1, 2017, are as follows. Revenue Income (loss) Actual from February 13, 2019 to March 31, 2019 $ 250 $ (7 ) Supplemental pro forma for the period from: January 1, 2019 to March 31, 2019 $ 1,317 $ 1,776 January 1, 2018 to March 31, 2018 $ 162 $ (1,123 ) July 1, 2018 to March 31, 2019 $ 2,759 $ 570 July 1, 2017 to March 31, 2018 $ 299 $ (5,511 )</t>
  </si>
  <si>
    <t>Segments (Tables)</t>
  </si>
  <si>
    <t>Reconciliation of Operating Profit (Loss) from Segments to Consolidated [Table Text Block]</t>
  </si>
  <si>
    <t xml:space="preserve"> Three Months Ended March 31, Nine Months Ended March 31, 2019 2018 2019 2018 Segment revenue: MCA $ 853 $ - $ 1,073 $ - Real estate and commercial lending 221 - 537 - Total revenues 1,074 - 1,610 - Segment operating expenses: MCA 586 - 586 - Real estate and commercial lending - - - - Add: Corporate expenses 719 1,186 2,841 6,510 Consolidated operating expenses 1,305 1,186 3,427 6,510 Segment operating loss: MCA 267 - 487 - Real estate and commercial lending 221 - 537 - Add: Corporate (719 ) (1,186 ) (2,841 ) (6,510 ) Consolidated operating loss $ (231 ) $ (1,186 ) $ (1,817 ) $ (6,510 )</t>
  </si>
  <si>
    <t>Reconciliation of Assets from Segment to Consolidated [Table Text Block]</t>
  </si>
  <si>
    <t xml:space="preserve">Segment assets are as follows: March 31, June 30, 2019 2018 Segment Assets: MCA $ 16,398 $ - Real estate and commercial lending 5,494 3,005 Add: Corporate assets 47,672 58,301 Corporate intercompany loan to MCA (9,875 ) - Total consolidated assets $ 59,689 $ 61,306 </t>
  </si>
  <si>
    <t>Overview of Business and Basis of Presentation (Details) - USD ($) $ in Thousands</t>
  </si>
  <si>
    <t xml:space="preserve"> Allowance for credit losses, July 1, 2018</t>
  </si>
  <si>
    <t>Provision for credit losses</t>
  </si>
  <si>
    <t>Receivables charged off</t>
  </si>
  <si>
    <t>Recoveries of receivables previously charged off</t>
  </si>
  <si>
    <t>Allowance for credit losses, March 31, 2019</t>
  </si>
  <si>
    <t>Overview of Business and Basis of Presentation (Details 1) - shares</t>
  </si>
  <si>
    <t>Basic weighted average number of shares outstanding</t>
  </si>
  <si>
    <t>Effect of dilutive securities:</t>
  </si>
  <si>
    <t>Restricted stock</t>
  </si>
  <si>
    <t>Diluted weighted average number of shares outstanding</t>
  </si>
  <si>
    <t>Overview of Business and Basis of Presentation (Details 2) - USD ($) $ in Thousands</t>
  </si>
  <si>
    <t>Liabilities Fair Value Disclosure</t>
  </si>
  <si>
    <t>Contingent Consideration</t>
  </si>
  <si>
    <t>Contingent warrants</t>
  </si>
  <si>
    <t>Equity investments [Member]</t>
  </si>
  <si>
    <t>Assets, Fair Value Disclosure</t>
  </si>
  <si>
    <t>Common stock [Member]</t>
  </si>
  <si>
    <t>Common stock warrants [Member]</t>
  </si>
  <si>
    <t>Preferred Stock [Member]</t>
  </si>
  <si>
    <t>Available-for-sale investments [Member]</t>
  </si>
  <si>
    <t>Cash and cash equivalents [Member]</t>
  </si>
  <si>
    <t>Mutual funds [Member]</t>
  </si>
  <si>
    <t>Cash [Member]</t>
  </si>
  <si>
    <t>Money market funds [Member]</t>
  </si>
  <si>
    <t>Commercial paper [Member]</t>
  </si>
  <si>
    <t>Commercial paper [Member] | Available-for-sale investments [Member]</t>
  </si>
  <si>
    <t>Corporate debt [Member] | Available-for-sale investments [Member]</t>
  </si>
  <si>
    <t>Fair Value, Inputs, Level 1 [Member]</t>
  </si>
  <si>
    <t>Fair Value, Inputs, Level 1 [Member] | Contingent Consideration</t>
  </si>
  <si>
    <t>Fair Value, Inputs, Level 1 [Member] | Contingent warrants</t>
  </si>
  <si>
    <t>Fair Value, Inputs, Level 1 [Member] | Equity investments [Member]</t>
  </si>
  <si>
    <t>Fair Value, Inputs, Level 1 [Member] | Common stock [Member]</t>
  </si>
  <si>
    <t>Fair Value, Inputs, Level 1 [Member] | Common stock warrants [Member]</t>
  </si>
  <si>
    <t>Fair Value, Inputs, Level 1 [Member] | Preferred Stock [Member]</t>
  </si>
  <si>
    <t>Fair Value, Inputs, Level 1 [Member] | Available-for-sale investments [Member]</t>
  </si>
  <si>
    <t>Fair Value, Inputs, Level 1 [Member] | Cash and cash equivalents [Member]</t>
  </si>
  <si>
    <t>Fair Value, Inputs, Level 1 [Member] | Mutual funds [Member]</t>
  </si>
  <si>
    <t>Fair Value, Inputs, Level 1 [Member] | Cash [Member]</t>
  </si>
  <si>
    <t>Fair Value, Inputs, Level 1 [Member] | Money market funds [Member]</t>
  </si>
  <si>
    <t>Fair Value, Inputs, Level 1 [Member] | Commercial paper [Member]</t>
  </si>
  <si>
    <t>Fair Value, Inputs, Level 1 [Member] | Commercial paper [Member] | Available-for-sale investments [Member]</t>
  </si>
  <si>
    <t>Fair Value, Inputs, Level 1 [Member] | Corporate debt [Member] | Available-for-sale investments [Member]</t>
  </si>
  <si>
    <t>Fair Value, Inputs, Level 2 [Member]</t>
  </si>
  <si>
    <t>Fair Value, Inputs, Level 2 [Member] | Contingent Consideration</t>
  </si>
  <si>
    <t>Fair Value, Inputs, Level 2 [Member] | Contingent warrants</t>
  </si>
  <si>
    <t>Fair Value, Inputs, Level 2 [Member] | Equity investments [Member]</t>
  </si>
  <si>
    <t>Fair Value, Inputs, Level 2 [Member] | Common stock [Member]</t>
  </si>
  <si>
    <t>Fair Value, Inputs, Level 2 [Member] | Common stock warrants [Member]</t>
  </si>
  <si>
    <t>Fair Value, Inputs, Level 2 [Member] | Preferred Stock [Member]</t>
  </si>
  <si>
    <t>Fair Value, Inputs, Level 2 [Member] | Available-for-sale investments [Member]</t>
  </si>
  <si>
    <t>Fair Value, Inputs, Level 2 [Member] | Cash and cash equivalents [Member]</t>
  </si>
  <si>
    <t>Fair Value, Inputs, Level 2 [Member] | Mutual funds [Member]</t>
  </si>
  <si>
    <t>Fair Value, Inputs, Level 2 [Member] | Cash [Member]</t>
  </si>
  <si>
    <t>Fair Value, Inputs, Level 2 [Member] | Money market funds [Member]</t>
  </si>
  <si>
    <t>Fair Value, Inputs, Level 2 [Member] | Commercial paper [Member]</t>
  </si>
  <si>
    <t>Fair Value, Inputs, Level 2 [Member] | Commercial paper [Member] | Available-for-sale investments [Member]</t>
  </si>
  <si>
    <t>Fair Value, Inputs, Level 2 [Member] | Corporate debt [Member] | Available-for-sale investments [Member]</t>
  </si>
  <si>
    <t>Fair Value, Inputs, Level 3 [Member]</t>
  </si>
  <si>
    <t>Fair Value, Inputs, Level 3 [Member] | Contingent Consideration</t>
  </si>
  <si>
    <t>Fair Value, Inputs, Level 3 [Member] | Contingent warrants</t>
  </si>
  <si>
    <t>Fair Value, Inputs, Level 3 [Member] | Equity investments [Member]</t>
  </si>
  <si>
    <t>Fair Value, Inputs, Level 3 [Member] | Common stock [Member]</t>
  </si>
  <si>
    <t>Fair Value, Inputs, Level 3 [Member] | Common stock warrants [Member]</t>
  </si>
  <si>
    <t>Fair Value, Inputs, Level 3 [Member] | Preferred Stock [Member]</t>
  </si>
  <si>
    <t>Fair Value, Inputs, Level 3 [Member] | Available-for-sale investments [Member]</t>
  </si>
  <si>
    <t>Fair Value, Inputs, Level 3 [Member] | Cash and cash equivalents [Member]</t>
  </si>
  <si>
    <t>Fair Value, Inputs, Level 3 [Member] | Mutual funds [Member]</t>
  </si>
  <si>
    <t>Fair Value, Inputs, Level 3 [Member] | Cash [Member]</t>
  </si>
  <si>
    <t>Fair Value, Inputs, Level 3 [Member] | Money market funds [Member]</t>
  </si>
  <si>
    <t>Fair Value, Inputs, Level 3 [Member] | Commercial paper [Member]</t>
  </si>
  <si>
    <t>Fair Value, Inputs, Level 3 [Member] | Commercial paper [Member] | Available-for-sale investments [Member]</t>
  </si>
  <si>
    <t>Fair Value, Inputs, Level 3 [Member] | Corporate debt [Member] | Available-for-sale investments [Member]</t>
  </si>
  <si>
    <t>Overview of Business and Basis of Presentation (Details 3) $ in Thousands</t>
  </si>
  <si>
    <t>Mar. 31, 2019USD ($)</t>
  </si>
  <si>
    <t>Preferred Stock</t>
  </si>
  <si>
    <t>Balance at June 30, 2018</t>
  </si>
  <si>
    <t>Purchase of preferred stock</t>
  </si>
  <si>
    <t>Contingent consideration issued for the purchase of LuxeMark</t>
  </si>
  <si>
    <t>Contingent warrants issued for the purchase of LuxeMark</t>
  </si>
  <si>
    <t>Balance at March 31, 2019</t>
  </si>
  <si>
    <t>Warrants</t>
  </si>
  <si>
    <t>Overview of Business and Basis of Presentation (Details 4) $ in Thousands</t>
  </si>
  <si>
    <t>Monte Carlo simulations [Member] | Measurement Input, Discount Rate [Member]</t>
  </si>
  <si>
    <t>Business Combination, Contingent Consideration, Liability, Measurement Input</t>
  </si>
  <si>
    <t>Monte Carlo simulations [Member] | Measurement Input, Option Volatility [Member]</t>
  </si>
  <si>
    <t>Monte Carlo simulations [Member] | Measurement Input, Credit Spread [Member]</t>
  </si>
  <si>
    <t>Monte Carlo simulations [Member] | Measurement Input Drift Rate [Member]</t>
  </si>
  <si>
    <t>BlackScholes Monte Carlo Simulations [Member] | Measurement Input, Option Volatility [Member]</t>
  </si>
  <si>
    <t>Warrants and Rights Outstanding, Measurement Input</t>
  </si>
  <si>
    <t>BlackScholes Monte Carlo Simulations [Member] | Measurement Input, Expected Term [Member]</t>
  </si>
  <si>
    <t>BlackScholes Monte Carlo Simulations [Member] | Measurement Input, Risk Free Interest Rate [Member]</t>
  </si>
  <si>
    <t>BlackScholes Monte Carlo Simulations [Member] | Measurement Input Dividend Yield [Member]</t>
  </si>
  <si>
    <t>Overview of Business and Basis of Presentation (Details Textual) - USD ($) $ in Thousands</t>
  </si>
  <si>
    <t>Antidilutive Securities Excluded from Computation of Earnings Per Share, Amount</t>
  </si>
  <si>
    <t>Provision for Other Credit Losses</t>
  </si>
  <si>
    <t>LM Capital Solutions LLC Member [Member]</t>
  </si>
  <si>
    <t>Business Acquisition, Percentage of Voting Interests Acquired</t>
  </si>
  <si>
    <t>80.00%</t>
  </si>
  <si>
    <t>Noncontrolling Interest, Ownership Percentage by Noncontrolling Owners</t>
  </si>
  <si>
    <t>20.00%</t>
  </si>
  <si>
    <t>Recent Accounting Guidance (Details Textual) - USD ($) $ in Thousands</t>
  </si>
  <si>
    <t>New Accounting Pronouncement or Change in Accounting Principle, Cumulative Effect of Change on Equity or Net Assets</t>
  </si>
  <si>
    <t>Discontinued Operations (Details) - USD ($) $ in Thousands</t>
  </si>
  <si>
    <t>(Loss) income from discontinued operations</t>
  </si>
  <si>
    <t>Revenue</t>
  </si>
  <si>
    <t>Cost of sales</t>
  </si>
  <si>
    <t>Gross margin</t>
  </si>
  <si>
    <t>Research and development</t>
  </si>
  <si>
    <t>Operating income</t>
  </si>
  <si>
    <t>(Loss) Income from discontinued operations before income taxes</t>
  </si>
  <si>
    <t>Provision for income taxes</t>
  </si>
  <si>
    <t>Discontinued Operations (Details 1) - Content Delivery Business Segment [Member] $ in Thousands</t>
  </si>
  <si>
    <t>Mar. 31, 2018USD ($)</t>
  </si>
  <si>
    <t>Operating cash flow data:</t>
  </si>
  <si>
    <t>Investing cash flow data:</t>
  </si>
  <si>
    <t>Capital expenditures</t>
  </si>
  <si>
    <t>Discontinued Operations (Details Textual) - USD ($) $ in Thousands</t>
  </si>
  <si>
    <t>Jan. 02, 2019</t>
  </si>
  <si>
    <t>Oct. 13, 2017</t>
  </si>
  <si>
    <t>Business Combination Contingent Consideration out of content delivery business Current</t>
  </si>
  <si>
    <t>Proceeds From Repayments Of Escrow Deposit</t>
  </si>
  <si>
    <t>Content Delivery Segment [Member]</t>
  </si>
  <si>
    <t>Disposal Group, Including Discontinued Operation, Consideration</t>
  </si>
  <si>
    <t>Proceeds from Divestiture of Businesses</t>
  </si>
  <si>
    <t>Disposal Group, Including Discontinued Operation, Consideration Adjustment for Working Capital</t>
  </si>
  <si>
    <t>Investments (Details) - USD ($) $ in Thousands</t>
  </si>
  <si>
    <t>12 Months Ended</t>
  </si>
  <si>
    <t>Available-for-sale Debt Securities, Amortized Cost</t>
  </si>
  <si>
    <t>Available-for-sale Equity Securities, Cost</t>
  </si>
  <si>
    <t>Available-for-sale Debt Securities, Unrealized Gains</t>
  </si>
  <si>
    <t>Available-for-sale Equity Securities, Unrealized Gains</t>
  </si>
  <si>
    <t>Available-for-sale Debt Securities, Unrealized Losses</t>
  </si>
  <si>
    <t>Available-for-sale Equity Securities, Unrealized Losses</t>
  </si>
  <si>
    <t>Available-for-sale Debt Securities, Fair Value</t>
  </si>
  <si>
    <t>Available-for-sale Equity Securities, Fair Value</t>
  </si>
  <si>
    <t>Corporate debt [Member]</t>
  </si>
  <si>
    <t>Investments (Details 1) - USD ($) $ in Thousands</t>
  </si>
  <si>
    <t>Fixed maturity securities Due after one year through three years Amortized Cost</t>
  </si>
  <si>
    <t>Fixed maturity securities Due after three years through five years Amortized Cost</t>
  </si>
  <si>
    <t>Fixed maturity securities Due after five years through 10 years Amortized Cost</t>
  </si>
  <si>
    <t>Fixed maturity securities Total fixed maturity securities Amortized Cost</t>
  </si>
  <si>
    <t>Fixed maturity securities Due after one year through three years Fair Value</t>
  </si>
  <si>
    <t>Fixed maturity securities Due after three years through five years Fair Value</t>
  </si>
  <si>
    <t>Fixed maturity securities Due after five years through 10 years Fair Value</t>
  </si>
  <si>
    <t>Fixed maturity securities Total fixed maturity securities Fair Value</t>
  </si>
  <si>
    <t>Investments (Details Textual) - USD ($) $ in Thousands</t>
  </si>
  <si>
    <t>Debt and Equity Securities, Realized Gain (Loss)</t>
  </si>
  <si>
    <t>Commercial Mortgage and Other Loans Receivable (Details) - Mortgage Receivable [Member] $ in Thousands</t>
  </si>
  <si>
    <t>Principal Balance at July 1, 2018</t>
  </si>
  <si>
    <t>Deferred Fees Balance at July 1, 2018</t>
  </si>
  <si>
    <t>Provision for Loan Loss Balance at July 1, 2018</t>
  </si>
  <si>
    <t>Carrying Value Balance at July 1, 2018</t>
  </si>
  <si>
    <t>Additions during the period:</t>
  </si>
  <si>
    <t>New mortgage loans</t>
  </si>
  <si>
    <t>Deductions during the period:</t>
  </si>
  <si>
    <t>Collections of principal</t>
  </si>
  <si>
    <t>Principal Balance at March 31, 2019</t>
  </si>
  <si>
    <t>Deferred Fees Balance at March 31, 2019</t>
  </si>
  <si>
    <t>Provision for Loan Loss Balance at March 31, 2019</t>
  </si>
  <si>
    <t>Carrying Value Balance at March 31, 2019</t>
  </si>
  <si>
    <t>Commercial Mortgage and Other Loans Receivable (Details 1) - Commercial Loan [Member] $ in Thousands</t>
  </si>
  <si>
    <t>Borrowings</t>
  </si>
  <si>
    <t>Commercial Mortgage and Other Loans Receivable (Details Textual) - USD ($) $ in Thousands</t>
  </si>
  <si>
    <t>Line of Credit Facility, Maximum Borrowing Capacity</t>
  </si>
  <si>
    <t>Receivable with Imputed Interest Effective Yield Interest Rate Description</t>
  </si>
  <si>
    <t>prime plus 5%</t>
  </si>
  <si>
    <t>Percentage Of Fee Charged On Unused Portion Of Credit Facility</t>
  </si>
  <si>
    <t>1.20%</t>
  </si>
  <si>
    <t>Debt Instrument, Description of Variable Rate Basis</t>
  </si>
  <si>
    <t>prime plus&amp;#160;5%</t>
  </si>
  <si>
    <t>MCA originator [Member]</t>
  </si>
  <si>
    <t>Line of Credit Facility, Expiration Date</t>
  </si>
  <si>
    <t>Feb. 28,
		2021</t>
  </si>
  <si>
    <t>Debt Instrument, Interest Rate, Stated Percentage</t>
  </si>
  <si>
    <t>17.00%</t>
  </si>
  <si>
    <t>Loans and Leases Receivable, Net Amount</t>
  </si>
  <si>
    <t>Advances Receivable, net (Details) - USD ($) $ in Thousands</t>
  </si>
  <si>
    <t>Feb. 28, 2019</t>
  </si>
  <si>
    <t>Dec. 31, 2018</t>
  </si>
  <si>
    <t>Advance Principal</t>
  </si>
  <si>
    <t>Deferred Fees</t>
  </si>
  <si>
    <t>Provision for Credit Losses</t>
  </si>
  <si>
    <t>Carrying Value</t>
  </si>
  <si>
    <t>Merchant cash advances [Member]</t>
  </si>
  <si>
    <t>Aviation advance [Member]</t>
  </si>
  <si>
    <t>Advances Receivable, net (Details Textual) - USD ($) $ in Thousands</t>
  </si>
  <si>
    <t>Accounts and Other Receivables Principal Balance</t>
  </si>
  <si>
    <t>Merchant Cash Advances [Member]</t>
  </si>
  <si>
    <t>Aviation Advance [Member]</t>
  </si>
  <si>
    <t>Proceeds from Collection of Notes Receivable</t>
  </si>
  <si>
    <t>Advances Receivable outstanding</t>
  </si>
  <si>
    <t>Cash advances to an aviation business</t>
  </si>
  <si>
    <t>Income Taxes (Details) - USD ($) $ in Thousands</t>
  </si>
  <si>
    <t>United States</t>
  </si>
  <si>
    <t>Foreign</t>
  </si>
  <si>
    <t>Income Taxes (Details 1) - USD ($) $ in Thousands</t>
  </si>
  <si>
    <t>Income Taxes (Details Textual) - USD ($) $ in Thousands</t>
  </si>
  <si>
    <t>Jun. 30, 2017</t>
  </si>
  <si>
    <t>Operating Loss Carryforwards [Line Items]</t>
  </si>
  <si>
    <t>Deferred Tax Assets, Operating Loss Carryforwards, Domestic</t>
  </si>
  <si>
    <t>Tax Credit Carryforward, Expiration Period</t>
  </si>
  <si>
    <t>20 years</t>
  </si>
  <si>
    <t>Deferred Tax Assets, Tax Credit Carryforwards, Alternative Minimum Tax</t>
  </si>
  <si>
    <t>Effective Income Tax Rate Reconciliation, at Federal Statutory Income Tax Rate, Percent</t>
  </si>
  <si>
    <t>21.00%</t>
  </si>
  <si>
    <t>35.00%</t>
  </si>
  <si>
    <t>Effective Income Tax Rate Reconciliation, Repatriation of Foreign Earnings, Amount</t>
  </si>
  <si>
    <t>Income Tax Credits and Adjustments</t>
  </si>
  <si>
    <t>Deferred Tax Assets, in Process Research and Development</t>
  </si>
  <si>
    <t>Federal [Member] | Research and Development Tax Credit [Member]</t>
  </si>
  <si>
    <t>Effective Income Tax Rate Reconciliation, Tax Credit, Research, Amount</t>
  </si>
  <si>
    <t>State and Local Jurisdiction [Member]</t>
  </si>
  <si>
    <t>Operating Loss Carryforwards</t>
  </si>
  <si>
    <t>State and Local Jurisdiction [Member] | Research and Development Tax Credit [Member]</t>
  </si>
  <si>
    <t>Share-Based Compensation (Details) - USD ($) $ in Thousands</t>
  </si>
  <si>
    <t>General and administrative [Member]</t>
  </si>
  <si>
    <t>Share-based compensation expense included in the consolidated statement of operations:</t>
  </si>
  <si>
    <t>Allocated Share-based Compensation Expense</t>
  </si>
  <si>
    <t>Share-Based Compensation (Details 1)</t>
  </si>
  <si>
    <t>Mar. 31, 2019$ / sharesshares</t>
  </si>
  <si>
    <t>Non-vested at July 1, 2018 | shares</t>
  </si>
  <si>
    <t>Non-vested at March 31, 2019 | shares</t>
  </si>
  <si>
    <t>Non-vested, Weighted Average Grant Date Fair Value at July 1, 2018 | $ / shares</t>
  </si>
  <si>
    <t>Non-vested at, Weighted Average Grant Date Fair Value at March 31, 2019 | $ / shares</t>
  </si>
  <si>
    <t>Restricted Stock Awards [Member]</t>
  </si>
  <si>
    <t>Granted, Shares | shares</t>
  </si>
  <si>
    <t>Vested, Shares | shares</t>
  </si>
  <si>
    <t>Forfeited, Shares | shares</t>
  </si>
  <si>
    <t>Granted, Weighted Average Grant Date Fair Value | $ / shares</t>
  </si>
  <si>
    <t>Vested, Weighted Average Grant Date Fair Value | $ / shares</t>
  </si>
  <si>
    <t>Forfeited, Weighted Average Grant Date Fair Value | $ / shares</t>
  </si>
  <si>
    <t>Share-Based Compensation (Details 2)</t>
  </si>
  <si>
    <t>Mar. 31, 2019USD ($)$ / sharesshares</t>
  </si>
  <si>
    <t>Outstanding as of July 1, 2018, Shares | shares</t>
  </si>
  <si>
    <t>Exercised, shares | shares</t>
  </si>
  <si>
    <t>Forfeited or expired, Shares | shares</t>
  </si>
  <si>
    <t>Outstanding as of March 31, 2019, Shares | shares</t>
  </si>
  <si>
    <t>Vested to vest at March 31, 2019, Shares | shares</t>
  </si>
  <si>
    <t>Exercisable at March 31, 2019, Shares | shares</t>
  </si>
  <si>
    <t>Outstanding as of July 1, 2018, Weighted-Average Exercise Price | $ / shares</t>
  </si>
  <si>
    <t>Granted, Weighted-Average Exercise Price | $ / shares</t>
  </si>
  <si>
    <t>Exercised, Weighted-Average Exercise Price | $ / shares</t>
  </si>
  <si>
    <t>Forfeited or expired, Weighted-Average Exercise Price | $ / shares</t>
  </si>
  <si>
    <t>Outstanding as of March 31, 2019, Weighted Average Exercise Price | $ / shares</t>
  </si>
  <si>
    <t>Vested to vest at March 31,2019, Weighted Average Exercise Price | $ / shares</t>
  </si>
  <si>
    <t>Exercisable at March 31, 2019, Weighted-Average Exercise Price | $ / shares</t>
  </si>
  <si>
    <t>Outstanding as of March 31, 2019, Weighted-Average Remaining Contractual Term (Years)</t>
  </si>
  <si>
    <t>8 years 10 months 20 days</t>
  </si>
  <si>
    <t>Vested to vest at March 31, 2019, Weighted-Average Remaining Contractual Term (Years)</t>
  </si>
  <si>
    <t>Exercisable at March 31, 2019, Weighted-Average Remaining Contractual Term (Years)</t>
  </si>
  <si>
    <t>Outstanding as of March 31, 2019, Aggregate Intrinsic Value | $</t>
  </si>
  <si>
    <t>Vested of expected to vest at March 31, 2019, Aggregate Intrinsic Value | $</t>
  </si>
  <si>
    <t>Exercisable at March 31, 2019, Aggregate Intrinsic Value | $</t>
  </si>
  <si>
    <t>Share-Based Compensation (Details Textual) - shares</t>
  </si>
  <si>
    <t>Options, outstanding (in shares)</t>
  </si>
  <si>
    <t>Share-based Compensation Arrangement by Share-based Payment Award, Equity Instruments Other than Options, Nonvested, Number</t>
  </si>
  <si>
    <t>Restricted Stock [Member]</t>
  </si>
  <si>
    <t>Share-based Compensation Arrangement by Share-based Payment Award, Equity Instruments Other than Options, Grants in Period</t>
  </si>
  <si>
    <t>Pensions (Details) - USD ($) $ in Thousands</t>
  </si>
  <si>
    <t>Net Periodic Benefit Cost</t>
  </si>
  <si>
    <t>Interest cost</t>
  </si>
  <si>
    <t>Expected return on plan assets</t>
  </si>
  <si>
    <t>Recognized actuarial loss</t>
  </si>
  <si>
    <t>Net periodic benefit cost</t>
  </si>
  <si>
    <t>Accounts Payable and Accrued Expenses (Details) - USD ($) $ in Thousands</t>
  </si>
  <si>
    <t>Accounts payable, trade</t>
  </si>
  <si>
    <t>Accrued payroll, vacation and other employee expenses</t>
  </si>
  <si>
    <t>Unrecognized income from research and development tax credits</t>
  </si>
  <si>
    <t>Accrued income taxes</t>
  </si>
  <si>
    <t>Dividends payable</t>
  </si>
  <si>
    <t>Other accrued expenses</t>
  </si>
  <si>
    <t>Accounts payable and accrued expenses, Total</t>
  </si>
  <si>
    <t>Accumulated Other Comprehensive Loss (Details) $ in Thousands</t>
  </si>
  <si>
    <t>Accumulated Other Comprehensive Income (Loss) [Line Items]</t>
  </si>
  <si>
    <t>Beginning Balance at June 30, 2018</t>
  </si>
  <si>
    <t>Adoption of ASU No. 2016-01</t>
  </si>
  <si>
    <t>Other comprehensive income (loss) before reclassifications</t>
  </si>
  <si>
    <t>Amounts reclassified to accumulated other comprehensive income (loss)</t>
  </si>
  <si>
    <t>Net current period other comprehensive income (loss)</t>
  </si>
  <si>
    <t>Ending Balance at March 31, 2019</t>
  </si>
  <si>
    <t>Unrealized Gain / (Loss) on Investments [Member]</t>
  </si>
  <si>
    <t>Pension and Postretirement Benefit Plans [Member]</t>
  </si>
  <si>
    <t>Currency Translation Adjustments [Member]</t>
  </si>
  <si>
    <t>Acquisition (Details) - USD ($) $ in Thousands</t>
  </si>
  <si>
    <t>Cash consideration</t>
  </si>
  <si>
    <t>Equity consideration - 20% membership interest in LMCS</t>
  </si>
  <si>
    <t>Equity consideration - warrants to purchase CCUR common stock</t>
  </si>
  <si>
    <t>Fair value of contingent consideration</t>
  </si>
  <si>
    <t>Total purchase consideration</t>
  </si>
  <si>
    <t>Acquisition (Details 1) - USD ($) $ in Thousands</t>
  </si>
  <si>
    <t>Intangible assets</t>
  </si>
  <si>
    <t>Total assets acquired</t>
  </si>
  <si>
    <t>Accrued commission</t>
  </si>
  <si>
    <t>Total liabilities assumed</t>
  </si>
  <si>
    <t>Net assets acquired</t>
  </si>
  <si>
    <t>Acquisition (Details 2) $ in Thousands</t>
  </si>
  <si>
    <t>Business Acquisition [Line Items]</t>
  </si>
  <si>
    <t>Fair Value</t>
  </si>
  <si>
    <t>Weighted Average Amortization Period</t>
  </si>
  <si>
    <t>6 years 7 months 6 days</t>
  </si>
  <si>
    <t>Trade name [Member]</t>
  </si>
  <si>
    <t>10 years</t>
  </si>
  <si>
    <t>Non-competition agreements [Member]</t>
  </si>
  <si>
    <t>5 years</t>
  </si>
  <si>
    <t>Investor/ funder relationships [Member]</t>
  </si>
  <si>
    <t>7 years</t>
  </si>
  <si>
    <t>Acquisition (Details 3) - USD ($) $ in Thousands</t>
  </si>
  <si>
    <t>2 Months Ended</t>
  </si>
  <si>
    <t>Loss from continuing operations</t>
  </si>
  <si>
    <t>Acquisition (Details Textual) - USD ($) $ / shares in Units, $ in Thousands</t>
  </si>
  <si>
    <t>Class of Warrant or Right, Number of Securities Called by Warrants or Rights</t>
  </si>
  <si>
    <t>Class of Warrant or Right, Exercise Price of Warrants or Rights</t>
  </si>
  <si>
    <t>Payments to Acquire Agreement</t>
  </si>
  <si>
    <t>LuxeMark Capital, LLC</t>
  </si>
  <si>
    <t>Operating Expense [Member]</t>
  </si>
  <si>
    <t>Business Combination, Acquisition Related Costs</t>
  </si>
  <si>
    <t>Segments (Details) - USD ($) $ in Thousands</t>
  </si>
  <si>
    <t>Segment Revenue [Abstract]</t>
  </si>
  <si>
    <t>Revenues</t>
  </si>
  <si>
    <t>Segment Operating Expenses [Abstract]</t>
  </si>
  <si>
    <t>Operating Expenses, Total</t>
  </si>
  <si>
    <t>Segment Operating Income Loss [Abstract]</t>
  </si>
  <si>
    <t>Operating Income (Loss), Total</t>
  </si>
  <si>
    <t>MCA [Member]</t>
  </si>
  <si>
    <t>Real estate and commercial lending [Member]</t>
  </si>
  <si>
    <t>Corporate expenses [Member]</t>
  </si>
  <si>
    <t>Segments (Details 1) - USD ($) $ in Thousands</t>
  </si>
  <si>
    <t>Segment Reporting Information [Line Items]</t>
  </si>
  <si>
    <t>Assets</t>
  </si>
  <si>
    <t>Corporate assets [Member]</t>
  </si>
  <si>
    <t>Corporate Intercompany loan to MCA [Member]</t>
  </si>
  <si>
    <t>Commitments and Contingencies (Details Textual) - USD ($) $ in Thousands</t>
  </si>
  <si>
    <t>Jun. 30, 2019</t>
  </si>
  <si>
    <t>Stock Appreciation Rights (SARs) [Member] | Scenario, Forecast [Member]</t>
  </si>
  <si>
    <t>Loss Contingencies [Line Items]</t>
  </si>
  <si>
    <t>Minimum [Member]</t>
  </si>
  <si>
    <t>Terminated Employees Severance Compensation Period</t>
  </si>
  <si>
    <t>6 months</t>
  </si>
  <si>
    <t>Maximum [Member]</t>
  </si>
  <si>
    <t>12 months</t>
  </si>
  <si>
    <t>Contingent Liability for Employee Severance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8939744</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665</v>
      </c>
      <c r="C3" s="6" t="n">
        <v>32992</v>
      </c>
    </row>
    <row r="4" spans="1:3">
      <c r="A4" s="4" t="s">
        <v>33</v>
      </c>
      <c r="B4" s="5" t="n">
        <v>8616</v>
      </c>
      <c r="C4" s="5" t="n">
        <v>6629</v>
      </c>
    </row>
    <row r="5" spans="1:3">
      <c r="A5" s="4" t="s">
        <v>34</v>
      </c>
      <c r="B5" s="5" t="n">
        <v>12533</v>
      </c>
      <c r="C5" s="5" t="n">
        <v>13381</v>
      </c>
    </row>
    <row r="6" spans="1:3">
      <c r="A6" s="4" t="s">
        <v>35</v>
      </c>
      <c r="B6" s="5" t="n">
        <v>2212</v>
      </c>
      <c r="C6" s="5" t="n">
        <v>700</v>
      </c>
    </row>
    <row r="7" spans="1:3">
      <c r="A7" s="4" t="s">
        <v>36</v>
      </c>
      <c r="B7" s="5" t="n">
        <v>163</v>
      </c>
      <c r="C7" s="5" t="n">
        <v>0</v>
      </c>
    </row>
    <row r="8" spans="1:3">
      <c r="A8" s="4" t="s">
        <v>37</v>
      </c>
      <c r="B8" s="5" t="n">
        <v>0</v>
      </c>
      <c r="C8" s="5" t="n">
        <v>1450</v>
      </c>
    </row>
    <row r="9" spans="1:3">
      <c r="A9" s="4" t="s">
        <v>38</v>
      </c>
      <c r="B9" s="5" t="n">
        <v>10230</v>
      </c>
      <c r="C9" s="5" t="n">
        <v>0</v>
      </c>
    </row>
    <row r="10" spans="1:3">
      <c r="A10" s="4" t="s">
        <v>39</v>
      </c>
      <c r="B10" s="5" t="n">
        <v>1750</v>
      </c>
      <c r="C10" s="5" t="n">
        <v>1419</v>
      </c>
    </row>
    <row r="11" spans="1:3">
      <c r="A11" s="4" t="s">
        <v>40</v>
      </c>
      <c r="B11" s="5" t="n">
        <v>50169</v>
      </c>
      <c r="C11" s="5" t="n">
        <v>56571</v>
      </c>
    </row>
    <row r="12" spans="1:3">
      <c r="A12" s="4" t="s">
        <v>41</v>
      </c>
      <c r="B12" s="5" t="n">
        <v>5</v>
      </c>
      <c r="C12" s="5" t="n">
        <v>1</v>
      </c>
    </row>
    <row r="13" spans="1:3">
      <c r="A13" s="4" t="s">
        <v>42</v>
      </c>
      <c r="B13" s="5" t="n">
        <v>475</v>
      </c>
      <c r="C13" s="5" t="n">
        <v>975</v>
      </c>
    </row>
    <row r="14" spans="1:3">
      <c r="A14" s="4" t="s">
        <v>43</v>
      </c>
      <c r="B14" s="5" t="n">
        <v>5281</v>
      </c>
      <c r="C14" s="5" t="n">
        <v>2305</v>
      </c>
    </row>
    <row r="15" spans="1:3">
      <c r="A15" s="4" t="s">
        <v>44</v>
      </c>
      <c r="B15" s="5" t="n">
        <v>0</v>
      </c>
      <c r="C15" s="5" t="n">
        <v>1400</v>
      </c>
    </row>
    <row r="16" spans="1:3">
      <c r="A16" s="4" t="s">
        <v>45</v>
      </c>
      <c r="B16" s="5" t="n">
        <v>2677</v>
      </c>
      <c r="C16" s="5" t="n">
        <v>0</v>
      </c>
    </row>
    <row r="17" spans="1:3">
      <c r="A17" s="4" t="s">
        <v>46</v>
      </c>
      <c r="B17" s="5" t="n">
        <v>995</v>
      </c>
      <c r="C17" s="5" t="n">
        <v>0</v>
      </c>
    </row>
    <row r="18" spans="1:3">
      <c r="A18" s="4" t="s">
        <v>47</v>
      </c>
      <c r="B18" s="5" t="n">
        <v>87</v>
      </c>
      <c r="C18" s="5" t="n">
        <v>54</v>
      </c>
    </row>
    <row r="19" spans="1:3">
      <c r="A19" s="4" t="s">
        <v>48</v>
      </c>
      <c r="B19" s="5" t="n">
        <v>59689</v>
      </c>
      <c r="C19" s="5" t="n">
        <v>61306</v>
      </c>
    </row>
    <row r="20" spans="1:3">
      <c r="A20" s="3" t="s">
        <v>49</v>
      </c>
    </row>
    <row r="21" spans="1:3">
      <c r="A21" s="4" t="s">
        <v>50</v>
      </c>
      <c r="B21" s="5" t="n">
        <v>564</v>
      </c>
      <c r="C21" s="5" t="n">
        <v>1289</v>
      </c>
    </row>
    <row r="22" spans="1:3">
      <c r="A22" s="4" t="s">
        <v>51</v>
      </c>
      <c r="B22" s="5" t="n">
        <v>564</v>
      </c>
      <c r="C22" s="5" t="n">
        <v>1289</v>
      </c>
    </row>
    <row r="23" spans="1:3">
      <c r="A23" s="3" t="s">
        <v>52</v>
      </c>
    </row>
    <row r="24" spans="1:3">
      <c r="A24" s="4" t="s">
        <v>53</v>
      </c>
      <c r="B24" s="5" t="n">
        <v>3647</v>
      </c>
      <c r="C24" s="5" t="n">
        <v>3766</v>
      </c>
    </row>
    <row r="25" spans="1:3">
      <c r="A25" s="4" t="s">
        <v>54</v>
      </c>
      <c r="B25" s="5" t="n">
        <v>1860</v>
      </c>
      <c r="C25" s="5" t="n">
        <v>0</v>
      </c>
    </row>
    <row r="26" spans="1:3">
      <c r="A26" s="4" t="s">
        <v>55</v>
      </c>
      <c r="B26" s="5" t="n">
        <v>225</v>
      </c>
      <c r="C26" s="5" t="n">
        <v>185</v>
      </c>
    </row>
    <row r="27" spans="1:3">
      <c r="A27" s="4" t="s">
        <v>56</v>
      </c>
      <c r="B27" s="5" t="n">
        <v>6296</v>
      </c>
      <c r="C27" s="5" t="n">
        <v>5240</v>
      </c>
    </row>
    <row r="28" spans="1:3">
      <c r="A28" s="4" t="s">
        <v>57</v>
      </c>
      <c r="B28" s="4" t="s">
        <v>58</v>
      </c>
      <c r="C28" s="4" t="s">
        <v>58</v>
      </c>
    </row>
    <row r="29" spans="1:3">
      <c r="A29" s="3" t="s">
        <v>59</v>
      </c>
    </row>
    <row r="30" spans="1:3">
      <c r="A30" s="4" t="s">
        <v>60</v>
      </c>
      <c r="B30" s="5" t="n">
        <v>88</v>
      </c>
      <c r="C30" s="5" t="n">
        <v>91</v>
      </c>
    </row>
    <row r="31" spans="1:3">
      <c r="A31" s="4" t="s">
        <v>61</v>
      </c>
      <c r="B31" s="5" t="n">
        <v>208902</v>
      </c>
      <c r="C31" s="5" t="n">
        <v>210083</v>
      </c>
    </row>
    <row r="32" spans="1:3">
      <c r="A32" s="4" t="s">
        <v>62</v>
      </c>
      <c r="B32" s="5" t="n">
        <v>758</v>
      </c>
      <c r="C32" s="5" t="n">
        <v>0</v>
      </c>
    </row>
    <row r="33" spans="1:3">
      <c r="A33" s="4" t="s">
        <v>63</v>
      </c>
      <c r="B33" s="5" t="n">
        <v>-151599</v>
      </c>
      <c r="C33" s="5" t="n">
        <v>-151795</v>
      </c>
    </row>
    <row r="34" spans="1:3">
      <c r="A34" s="4" t="s">
        <v>64</v>
      </c>
      <c r="B34" s="5" t="n">
        <v>-4756</v>
      </c>
      <c r="C34" s="5" t="n">
        <v>-2313</v>
      </c>
    </row>
    <row r="35" spans="1:3">
      <c r="A35" s="4" t="s">
        <v>65</v>
      </c>
      <c r="B35" s="5" t="n">
        <v>53393</v>
      </c>
      <c r="C35" s="5" t="n">
        <v>56066</v>
      </c>
    </row>
    <row r="36" spans="1:3">
      <c r="A36" s="4" t="s">
        <v>66</v>
      </c>
      <c r="B36" s="5" t="n">
        <v>59689</v>
      </c>
      <c r="C36" s="5" t="n">
        <v>61306</v>
      </c>
    </row>
    <row r="37" spans="1:3">
      <c r="A37" s="4" t="s">
        <v>67</v>
      </c>
    </row>
    <row r="38" spans="1:3">
      <c r="A38" s="3" t="s">
        <v>59</v>
      </c>
    </row>
    <row r="39" spans="1:3">
      <c r="A39" s="4" t="s">
        <v>68</v>
      </c>
      <c r="B39" s="5" t="n">
        <v>0</v>
      </c>
      <c r="C39" s="5" t="n">
        <v>0</v>
      </c>
    </row>
    <row r="40" spans="1:3">
      <c r="A40" s="4" t="s">
        <v>69</v>
      </c>
    </row>
    <row r="41" spans="1:3">
      <c r="A41" s="3" t="s">
        <v>59</v>
      </c>
    </row>
    <row r="42" spans="1:3">
      <c r="A42" s="4" t="s">
        <v>68</v>
      </c>
      <c r="B42" s="6" t="n">
        <v>0</v>
      </c>
      <c r="C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9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4" t="s">
        <v>279</v>
      </c>
      <c r="B3" s="4" t="s">
        <v>280</v>
      </c>
    </row>
    <row r="4" spans="1:2">
      <c r="A4" s="4" t="s">
        <v>281</v>
      </c>
    </row>
    <row r="5" spans="1:2">
      <c r="A5" s="4" t="s">
        <v>282</v>
      </c>
      <c r="B5"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4" t="s">
        <v>290</v>
      </c>
      <c r="B3" s="4" t="s">
        <v>291</v>
      </c>
    </row>
    <row r="4" spans="1:2">
      <c r="A4" s="4" t="s">
        <v>292</v>
      </c>
    </row>
    <row r="5" spans="1:2">
      <c r="A5" s="4" t="s">
        <v>290</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1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1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4" t="s">
        <v>71</v>
      </c>
      <c r="B2" s="7" t="n">
        <v>0.01</v>
      </c>
      <c r="C2" s="7" t="n">
        <v>0.01</v>
      </c>
    </row>
    <row r="3" spans="1:3">
      <c r="A3" s="4" t="s">
        <v>72</v>
      </c>
      <c r="B3" s="5" t="n">
        <v>14000000</v>
      </c>
      <c r="C3" s="5" t="n">
        <v>14000000</v>
      </c>
    </row>
    <row r="4" spans="1:3">
      <c r="A4" s="4" t="s">
        <v>73</v>
      </c>
      <c r="B4" s="5" t="n">
        <v>8789644</v>
      </c>
      <c r="C4" s="5" t="n">
        <v>9117077</v>
      </c>
    </row>
    <row r="5" spans="1:3">
      <c r="A5" s="4" t="s">
        <v>74</v>
      </c>
      <c r="B5" s="5" t="n">
        <v>8789644</v>
      </c>
      <c r="C5" s="5" t="n">
        <v>9117077</v>
      </c>
    </row>
    <row r="6" spans="1:3">
      <c r="A6" s="4" t="s">
        <v>67</v>
      </c>
    </row>
    <row r="7" spans="1:3">
      <c r="A7" s="4" t="s">
        <v>75</v>
      </c>
      <c r="B7" s="7" t="n">
        <v>0.01</v>
      </c>
      <c r="C7" s="7" t="n">
        <v>0.01</v>
      </c>
    </row>
    <row r="8" spans="1:3">
      <c r="A8" s="4" t="s">
        <v>76</v>
      </c>
      <c r="B8" s="5" t="n">
        <v>1250000</v>
      </c>
      <c r="C8" s="5" t="n">
        <v>1250000</v>
      </c>
    </row>
    <row r="9" spans="1:3">
      <c r="A9" s="4" t="s">
        <v>77</v>
      </c>
      <c r="B9" s="5" t="n">
        <v>0</v>
      </c>
      <c r="C9" s="5" t="n">
        <v>0</v>
      </c>
    </row>
    <row r="10" spans="1:3">
      <c r="A10" s="4" t="s">
        <v>69</v>
      </c>
    </row>
    <row r="11" spans="1:3">
      <c r="A11" s="4" t="s">
        <v>75</v>
      </c>
      <c r="B11" s="6" t="n">
        <v>100</v>
      </c>
      <c r="C11" s="6" t="n">
        <v>100</v>
      </c>
    </row>
    <row r="12" spans="1:3">
      <c r="A12" s="4" t="s">
        <v>76</v>
      </c>
      <c r="B12" s="5" t="n">
        <v>20000</v>
      </c>
      <c r="C12" s="5" t="n">
        <v>20000</v>
      </c>
    </row>
    <row r="13" spans="1:3">
      <c r="A13" s="4" t="s">
        <v>77</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226</v>
      </c>
    </row>
    <row r="4" spans="1:2">
      <c r="A4" s="4" t="s">
        <v>225</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29</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2</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80</v>
      </c>
    </row>
    <row r="3" spans="1:3">
      <c r="A3" s="4" t="s">
        <v>334</v>
      </c>
      <c r="B3" s="6" t="n">
        <v>0</v>
      </c>
    </row>
    <row r="4" spans="1:3">
      <c r="A4" s="4" t="s">
        <v>335</v>
      </c>
      <c r="B4" s="5" t="n">
        <v>838</v>
      </c>
      <c r="C4" s="6" t="n">
        <v>0</v>
      </c>
    </row>
    <row r="5" spans="1:3">
      <c r="A5" s="4" t="s">
        <v>336</v>
      </c>
      <c r="B5" s="5" t="n">
        <v>0</v>
      </c>
    </row>
    <row r="6" spans="1:3">
      <c r="A6" s="4" t="s">
        <v>337</v>
      </c>
      <c r="B6" s="5" t="n">
        <v>0</v>
      </c>
    </row>
    <row r="7" spans="1:3">
      <c r="A7" s="4" t="s">
        <v>338</v>
      </c>
      <c r="B7" s="6" t="n">
        <v>8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39</v>
      </c>
      <c r="B1" s="2" t="s">
        <v>79</v>
      </c>
      <c r="D1" s="2" t="s">
        <v>1</v>
      </c>
    </row>
    <row r="2" spans="1:5">
      <c r="B2" s="2" t="s">
        <v>2</v>
      </c>
      <c r="C2" s="2" t="s">
        <v>80</v>
      </c>
      <c r="D2" s="2" t="s">
        <v>2</v>
      </c>
      <c r="E2" s="2" t="s">
        <v>80</v>
      </c>
    </row>
    <row r="3" spans="1:5">
      <c r="A3" s="4" t="s">
        <v>340</v>
      </c>
      <c r="B3" s="5" t="n">
        <v>8853451</v>
      </c>
      <c r="C3" s="5" t="n">
        <v>9824588</v>
      </c>
      <c r="D3" s="5" t="n">
        <v>8998935</v>
      </c>
      <c r="E3" s="5" t="n">
        <v>9549215</v>
      </c>
    </row>
    <row r="4" spans="1:5">
      <c r="A4" s="3" t="s">
        <v>341</v>
      </c>
    </row>
    <row r="5" spans="1:5">
      <c r="A5" s="4" t="s">
        <v>342</v>
      </c>
      <c r="B5" s="5" t="n">
        <v>10620</v>
      </c>
      <c r="C5" s="5" t="n">
        <v>0</v>
      </c>
      <c r="D5" s="5" t="n">
        <v>0</v>
      </c>
      <c r="E5" s="5" t="n">
        <v>0</v>
      </c>
    </row>
    <row r="6" spans="1:5">
      <c r="A6" s="4" t="s">
        <v>343</v>
      </c>
      <c r="B6" s="5" t="n">
        <v>8864071</v>
      </c>
      <c r="C6" s="5" t="n">
        <v>9824588</v>
      </c>
      <c r="D6" s="5" t="n">
        <v>8998935</v>
      </c>
      <c r="E6" s="5" t="n">
        <v>95492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4" t="s">
        <v>345</v>
      </c>
      <c r="B2" s="6" t="n">
        <v>1860</v>
      </c>
    </row>
    <row r="3" spans="1:3">
      <c r="A3" s="4" t="s">
        <v>346</v>
      </c>
    </row>
    <row r="4" spans="1:3">
      <c r="A4" s="4" t="s">
        <v>345</v>
      </c>
      <c r="B4" s="5" t="n">
        <v>1710</v>
      </c>
    </row>
    <row r="5" spans="1:3">
      <c r="A5" s="4" t="s">
        <v>347</v>
      </c>
    </row>
    <row r="6" spans="1:3">
      <c r="A6" s="4" t="s">
        <v>345</v>
      </c>
      <c r="B6" s="5" t="n">
        <v>150</v>
      </c>
    </row>
    <row r="7" spans="1:3">
      <c r="A7" s="4" t="s">
        <v>348</v>
      </c>
    </row>
    <row r="8" spans="1:3">
      <c r="A8" s="4" t="s">
        <v>349</v>
      </c>
      <c r="B8" s="5" t="n">
        <v>8616</v>
      </c>
      <c r="C8" s="6" t="n">
        <v>6629</v>
      </c>
    </row>
    <row r="9" spans="1:3">
      <c r="A9" s="4" t="s">
        <v>350</v>
      </c>
    </row>
    <row r="10" spans="1:3">
      <c r="A10" s="4" t="s">
        <v>349</v>
      </c>
      <c r="B10" s="5" t="n">
        <v>5201</v>
      </c>
      <c r="C10" s="5" t="n">
        <v>5537</v>
      </c>
    </row>
    <row r="11" spans="1:3">
      <c r="A11" s="4" t="s">
        <v>351</v>
      </c>
    </row>
    <row r="12" spans="1:3">
      <c r="A12" s="4" t="s">
        <v>349</v>
      </c>
      <c r="B12" s="5" t="n">
        <v>8</v>
      </c>
      <c r="C12" s="5" t="n">
        <v>283</v>
      </c>
    </row>
    <row r="13" spans="1:3">
      <c r="A13" s="4" t="s">
        <v>352</v>
      </c>
    </row>
    <row r="14" spans="1:3">
      <c r="A14" s="4" t="s">
        <v>349</v>
      </c>
      <c r="B14" s="5" t="n">
        <v>2883</v>
      </c>
    </row>
    <row r="15" spans="1:3">
      <c r="A15" s="4" t="s">
        <v>353</v>
      </c>
    </row>
    <row r="16" spans="1:3">
      <c r="A16" s="4" t="s">
        <v>349</v>
      </c>
      <c r="B16" s="5" t="n">
        <v>12533</v>
      </c>
      <c r="C16" s="5" t="n">
        <v>13381</v>
      </c>
    </row>
    <row r="17" spans="1:3">
      <c r="A17" s="4" t="s">
        <v>354</v>
      </c>
    </row>
    <row r="18" spans="1:3">
      <c r="A18" s="4" t="s">
        <v>349</v>
      </c>
      <c r="B18" s="5" t="n">
        <v>14665</v>
      </c>
      <c r="C18" s="5" t="n">
        <v>32992</v>
      </c>
    </row>
    <row r="19" spans="1:3">
      <c r="A19" s="4" t="s">
        <v>355</v>
      </c>
    </row>
    <row r="20" spans="1:3">
      <c r="A20" s="4" t="s">
        <v>349</v>
      </c>
      <c r="B20" s="5" t="n">
        <v>524</v>
      </c>
      <c r="C20" s="5" t="n">
        <v>809</v>
      </c>
    </row>
    <row r="21" spans="1:3">
      <c r="A21" s="4" t="s">
        <v>356</v>
      </c>
    </row>
    <row r="22" spans="1:3">
      <c r="A22" s="4" t="s">
        <v>349</v>
      </c>
      <c r="B22" s="5" t="n">
        <v>4429</v>
      </c>
      <c r="C22" s="5" t="n">
        <v>3777</v>
      </c>
    </row>
    <row r="23" spans="1:3">
      <c r="A23" s="4" t="s">
        <v>357</v>
      </c>
    </row>
    <row r="24" spans="1:3">
      <c r="A24" s="4" t="s">
        <v>349</v>
      </c>
      <c r="B24" s="5" t="n">
        <v>10236</v>
      </c>
      <c r="C24" s="5" t="n">
        <v>28215</v>
      </c>
    </row>
    <row r="25" spans="1:3">
      <c r="A25" s="4" t="s">
        <v>358</v>
      </c>
    </row>
    <row r="26" spans="1:3">
      <c r="A26" s="4" t="s">
        <v>349</v>
      </c>
      <c r="C26" s="5" t="n">
        <v>1000</v>
      </c>
    </row>
    <row r="27" spans="1:3">
      <c r="A27" s="4" t="s">
        <v>359</v>
      </c>
    </row>
    <row r="28" spans="1:3">
      <c r="A28" s="4" t="s">
        <v>349</v>
      </c>
      <c r="C28" s="5" t="n">
        <v>3294</v>
      </c>
    </row>
    <row r="29" spans="1:3">
      <c r="A29" s="4" t="s">
        <v>360</v>
      </c>
    </row>
    <row r="30" spans="1:3">
      <c r="A30" s="4" t="s">
        <v>349</v>
      </c>
      <c r="B30" s="5" t="n">
        <v>12533</v>
      </c>
      <c r="C30" s="5" t="n">
        <v>10087</v>
      </c>
    </row>
    <row r="31" spans="1:3">
      <c r="A31" s="4" t="s">
        <v>361</v>
      </c>
    </row>
    <row r="32" spans="1:3">
      <c r="A32" s="4" t="s">
        <v>345</v>
      </c>
      <c r="B32" s="5" t="n">
        <v>1860</v>
      </c>
    </row>
    <row r="33" spans="1:3">
      <c r="A33" s="4" t="s">
        <v>362</v>
      </c>
    </row>
    <row r="34" spans="1:3">
      <c r="A34" s="4" t="s">
        <v>345</v>
      </c>
      <c r="B34" s="5" t="n">
        <v>1710</v>
      </c>
    </row>
    <row r="35" spans="1:3">
      <c r="A35" s="4" t="s">
        <v>363</v>
      </c>
    </row>
    <row r="36" spans="1:3">
      <c r="A36" s="4" t="s">
        <v>345</v>
      </c>
      <c r="B36" s="5" t="n">
        <v>150</v>
      </c>
    </row>
    <row r="37" spans="1:3">
      <c r="A37" s="4" t="s">
        <v>364</v>
      </c>
    </row>
    <row r="38" spans="1:3">
      <c r="A38" s="4" t="s">
        <v>349</v>
      </c>
      <c r="B38" s="5" t="n">
        <v>5733</v>
      </c>
      <c r="C38" s="5" t="n">
        <v>6629</v>
      </c>
    </row>
    <row r="39" spans="1:3">
      <c r="A39" s="4" t="s">
        <v>365</v>
      </c>
    </row>
    <row r="40" spans="1:3">
      <c r="A40" s="4" t="s">
        <v>349</v>
      </c>
      <c r="B40" s="5" t="n">
        <v>5201</v>
      </c>
      <c r="C40" s="5" t="n">
        <v>5537</v>
      </c>
    </row>
    <row r="41" spans="1:3">
      <c r="A41" s="4" t="s">
        <v>366</v>
      </c>
    </row>
    <row r="42" spans="1:3">
      <c r="A42" s="4" t="s">
        <v>349</v>
      </c>
      <c r="B42" s="5" t="n">
        <v>8</v>
      </c>
      <c r="C42" s="5" t="n">
        <v>283</v>
      </c>
    </row>
    <row r="43" spans="1:3">
      <c r="A43" s="4" t="s">
        <v>367</v>
      </c>
    </row>
    <row r="44" spans="1:3">
      <c r="A44" s="4" t="s">
        <v>349</v>
      </c>
      <c r="B44" s="5" t="n">
        <v>0</v>
      </c>
    </row>
    <row r="45" spans="1:3">
      <c r="A45" s="4" t="s">
        <v>368</v>
      </c>
    </row>
    <row r="46" spans="1:3">
      <c r="A46" s="4" t="s">
        <v>349</v>
      </c>
      <c r="B46" s="5" t="n">
        <v>0</v>
      </c>
      <c r="C46" s="5" t="n">
        <v>0</v>
      </c>
    </row>
    <row r="47" spans="1:3">
      <c r="A47" s="4" t="s">
        <v>369</v>
      </c>
    </row>
    <row r="48" spans="1:3">
      <c r="A48" s="4" t="s">
        <v>349</v>
      </c>
      <c r="B48" s="5" t="n">
        <v>14665</v>
      </c>
      <c r="C48" s="5" t="n">
        <v>31992</v>
      </c>
    </row>
    <row r="49" spans="1:3">
      <c r="A49" s="4" t="s">
        <v>370</v>
      </c>
    </row>
    <row r="50" spans="1:3">
      <c r="A50" s="4" t="s">
        <v>349</v>
      </c>
      <c r="B50" s="5" t="n">
        <v>524</v>
      </c>
      <c r="C50" s="5" t="n">
        <v>809</v>
      </c>
    </row>
    <row r="51" spans="1:3">
      <c r="A51" s="4" t="s">
        <v>371</v>
      </c>
    </row>
    <row r="52" spans="1:3">
      <c r="A52" s="4" t="s">
        <v>349</v>
      </c>
      <c r="B52" s="5" t="n">
        <v>4429</v>
      </c>
      <c r="C52" s="5" t="n">
        <v>3777</v>
      </c>
    </row>
    <row r="53" spans="1:3">
      <c r="A53" s="4" t="s">
        <v>372</v>
      </c>
    </row>
    <row r="54" spans="1:3">
      <c r="A54" s="4" t="s">
        <v>349</v>
      </c>
      <c r="B54" s="5" t="n">
        <v>10236</v>
      </c>
      <c r="C54" s="5" t="n">
        <v>28215</v>
      </c>
    </row>
    <row r="55" spans="1:3">
      <c r="A55" s="4" t="s">
        <v>373</v>
      </c>
    </row>
    <row r="56" spans="1:3">
      <c r="A56" s="4" t="s">
        <v>349</v>
      </c>
      <c r="C56" s="5" t="n">
        <v>0</v>
      </c>
    </row>
    <row r="57" spans="1:3">
      <c r="A57" s="4" t="s">
        <v>374</v>
      </c>
    </row>
    <row r="58" spans="1:3">
      <c r="A58" s="4" t="s">
        <v>349</v>
      </c>
      <c r="C58" s="5" t="n">
        <v>0</v>
      </c>
    </row>
    <row r="59" spans="1:3">
      <c r="A59" s="4" t="s">
        <v>375</v>
      </c>
    </row>
    <row r="60" spans="1:3">
      <c r="A60" s="4" t="s">
        <v>349</v>
      </c>
      <c r="B60" s="5" t="n">
        <v>0</v>
      </c>
      <c r="C60" s="5" t="n">
        <v>0</v>
      </c>
    </row>
    <row r="61" spans="1:3">
      <c r="A61" s="4" t="s">
        <v>376</v>
      </c>
    </row>
    <row r="62" spans="1:3">
      <c r="A62" s="4" t="s">
        <v>345</v>
      </c>
      <c r="B62" s="5" t="n">
        <v>0</v>
      </c>
    </row>
    <row r="63" spans="1:3">
      <c r="A63" s="4" t="s">
        <v>377</v>
      </c>
    </row>
    <row r="64" spans="1:3">
      <c r="A64" s="4" t="s">
        <v>345</v>
      </c>
      <c r="B64" s="5" t="n">
        <v>0</v>
      </c>
    </row>
    <row r="65" spans="1:3">
      <c r="A65" s="4" t="s">
        <v>378</v>
      </c>
    </row>
    <row r="66" spans="1:3">
      <c r="A66" s="4" t="s">
        <v>345</v>
      </c>
      <c r="B66" s="5" t="n">
        <v>0</v>
      </c>
    </row>
    <row r="67" spans="1:3">
      <c r="A67" s="4" t="s">
        <v>379</v>
      </c>
    </row>
    <row r="68" spans="1:3">
      <c r="A68" s="4" t="s">
        <v>349</v>
      </c>
      <c r="B68" s="5" t="n">
        <v>0</v>
      </c>
      <c r="C68" s="5" t="n">
        <v>0</v>
      </c>
    </row>
    <row r="69" spans="1:3">
      <c r="A69" s="4" t="s">
        <v>380</v>
      </c>
    </row>
    <row r="70" spans="1:3">
      <c r="A70" s="4" t="s">
        <v>349</v>
      </c>
      <c r="B70" s="5" t="n">
        <v>0</v>
      </c>
      <c r="C70" s="5" t="n">
        <v>0</v>
      </c>
    </row>
    <row r="71" spans="1:3">
      <c r="A71" s="4" t="s">
        <v>381</v>
      </c>
    </row>
    <row r="72" spans="1:3">
      <c r="A72" s="4" t="s">
        <v>349</v>
      </c>
      <c r="B72" s="5" t="n">
        <v>0</v>
      </c>
      <c r="C72" s="5" t="n">
        <v>0</v>
      </c>
    </row>
    <row r="73" spans="1:3">
      <c r="A73" s="4" t="s">
        <v>382</v>
      </c>
    </row>
    <row r="74" spans="1:3">
      <c r="A74" s="4" t="s">
        <v>349</v>
      </c>
      <c r="B74" s="5" t="n">
        <v>0</v>
      </c>
    </row>
    <row r="75" spans="1:3">
      <c r="A75" s="4" t="s">
        <v>383</v>
      </c>
    </row>
    <row r="76" spans="1:3">
      <c r="A76" s="4" t="s">
        <v>349</v>
      </c>
      <c r="B76" s="5" t="n">
        <v>12533</v>
      </c>
      <c r="C76" s="5" t="n">
        <v>13381</v>
      </c>
    </row>
    <row r="77" spans="1:3">
      <c r="A77" s="4" t="s">
        <v>384</v>
      </c>
    </row>
    <row r="78" spans="1:3">
      <c r="A78" s="4" t="s">
        <v>349</v>
      </c>
      <c r="B78" s="5" t="n">
        <v>0</v>
      </c>
      <c r="C78" s="5" t="n">
        <v>1000</v>
      </c>
    </row>
    <row r="79" spans="1:3">
      <c r="A79" s="4" t="s">
        <v>385</v>
      </c>
    </row>
    <row r="80" spans="1:3">
      <c r="A80" s="4" t="s">
        <v>349</v>
      </c>
      <c r="B80" s="5" t="n">
        <v>0</v>
      </c>
      <c r="C80" s="5" t="n">
        <v>0</v>
      </c>
    </row>
    <row r="81" spans="1:3">
      <c r="A81" s="4" t="s">
        <v>386</v>
      </c>
    </row>
    <row r="82" spans="1:3">
      <c r="A82" s="4" t="s">
        <v>349</v>
      </c>
      <c r="B82" s="5" t="n">
        <v>0</v>
      </c>
      <c r="C82" s="5" t="n">
        <v>0</v>
      </c>
    </row>
    <row r="83" spans="1:3">
      <c r="A83" s="4" t="s">
        <v>387</v>
      </c>
    </row>
    <row r="84" spans="1:3">
      <c r="A84" s="4" t="s">
        <v>349</v>
      </c>
      <c r="B84" s="5" t="n">
        <v>0</v>
      </c>
      <c r="C84" s="5" t="n">
        <v>0</v>
      </c>
    </row>
    <row r="85" spans="1:3">
      <c r="A85" s="4" t="s">
        <v>388</v>
      </c>
    </row>
    <row r="86" spans="1:3">
      <c r="A86" s="4" t="s">
        <v>349</v>
      </c>
      <c r="C86" s="5" t="n">
        <v>1000</v>
      </c>
    </row>
    <row r="87" spans="1:3">
      <c r="A87" s="4" t="s">
        <v>389</v>
      </c>
    </row>
    <row r="88" spans="1:3">
      <c r="A88" s="4" t="s">
        <v>349</v>
      </c>
      <c r="C88" s="5" t="n">
        <v>3294</v>
      </c>
    </row>
    <row r="89" spans="1:3">
      <c r="A89" s="4" t="s">
        <v>390</v>
      </c>
    </row>
    <row r="90" spans="1:3">
      <c r="A90" s="4" t="s">
        <v>349</v>
      </c>
      <c r="B90" s="5" t="n">
        <v>12533</v>
      </c>
      <c r="C90" s="5" t="n">
        <v>10087</v>
      </c>
    </row>
    <row r="91" spans="1:3">
      <c r="A91" s="4" t="s">
        <v>391</v>
      </c>
    </row>
    <row r="92" spans="1:3">
      <c r="A92" s="4" t="s">
        <v>345</v>
      </c>
      <c r="B92" s="5" t="n">
        <v>0</v>
      </c>
    </row>
    <row r="93" spans="1:3">
      <c r="A93" s="4" t="s">
        <v>392</v>
      </c>
    </row>
    <row r="94" spans="1:3">
      <c r="A94" s="4" t="s">
        <v>345</v>
      </c>
      <c r="B94" s="5" t="n">
        <v>0</v>
      </c>
    </row>
    <row r="95" spans="1:3">
      <c r="A95" s="4" t="s">
        <v>393</v>
      </c>
    </row>
    <row r="96" spans="1:3">
      <c r="A96" s="4" t="s">
        <v>345</v>
      </c>
      <c r="B96" s="5" t="n">
        <v>0</v>
      </c>
    </row>
    <row r="97" spans="1:3">
      <c r="A97" s="4" t="s">
        <v>394</v>
      </c>
    </row>
    <row r="98" spans="1:3">
      <c r="A98" s="4" t="s">
        <v>349</v>
      </c>
      <c r="B98" s="5" t="n">
        <v>2883</v>
      </c>
      <c r="C98" s="5" t="n">
        <v>0</v>
      </c>
    </row>
    <row r="99" spans="1:3">
      <c r="A99" s="4" t="s">
        <v>395</v>
      </c>
    </row>
    <row r="100" spans="1:3">
      <c r="A100" s="4" t="s">
        <v>349</v>
      </c>
      <c r="B100" s="5" t="n">
        <v>0</v>
      </c>
      <c r="C100" s="5" t="n">
        <v>0</v>
      </c>
    </row>
    <row r="101" spans="1:3">
      <c r="A101" s="4" t="s">
        <v>396</v>
      </c>
    </row>
    <row r="102" spans="1:3">
      <c r="A102" s="4" t="s">
        <v>349</v>
      </c>
      <c r="B102" s="5" t="n">
        <v>0</v>
      </c>
      <c r="C102" s="5" t="n">
        <v>0</v>
      </c>
    </row>
    <row r="103" spans="1:3">
      <c r="A103" s="4" t="s">
        <v>397</v>
      </c>
    </row>
    <row r="104" spans="1:3">
      <c r="A104" s="4" t="s">
        <v>349</v>
      </c>
      <c r="B104" s="5" t="n">
        <v>2883</v>
      </c>
    </row>
    <row r="105" spans="1:3">
      <c r="A105" s="4" t="s">
        <v>398</v>
      </c>
    </row>
    <row r="106" spans="1:3">
      <c r="A106" s="4" t="s">
        <v>349</v>
      </c>
      <c r="B106" s="5" t="n">
        <v>0</v>
      </c>
      <c r="C106" s="5" t="n">
        <v>0</v>
      </c>
    </row>
    <row r="107" spans="1:3">
      <c r="A107" s="4" t="s">
        <v>399</v>
      </c>
    </row>
    <row r="108" spans="1:3">
      <c r="A108" s="4" t="s">
        <v>349</v>
      </c>
      <c r="B108" s="5" t="n">
        <v>0</v>
      </c>
      <c r="C108" s="5" t="n">
        <v>0</v>
      </c>
    </row>
    <row r="109" spans="1:3">
      <c r="A109" s="4" t="s">
        <v>400</v>
      </c>
    </row>
    <row r="110" spans="1:3">
      <c r="A110" s="4" t="s">
        <v>349</v>
      </c>
      <c r="B110" s="5" t="n">
        <v>0</v>
      </c>
      <c r="C110" s="5" t="n">
        <v>0</v>
      </c>
    </row>
    <row r="111" spans="1:3">
      <c r="A111" s="4" t="s">
        <v>401</v>
      </c>
    </row>
    <row r="112" spans="1:3">
      <c r="A112" s="4" t="s">
        <v>349</v>
      </c>
      <c r="B112" s="5" t="n">
        <v>0</v>
      </c>
      <c r="C112" s="5" t="n">
        <v>0</v>
      </c>
    </row>
    <row r="113" spans="1:3">
      <c r="A113" s="4" t="s">
        <v>402</v>
      </c>
    </row>
    <row r="114" spans="1:3">
      <c r="A114" s="4" t="s">
        <v>349</v>
      </c>
      <c r="B114" s="5" t="n">
        <v>0</v>
      </c>
      <c r="C114" s="5" t="n">
        <v>0</v>
      </c>
    </row>
    <row r="115" spans="1:3">
      <c r="A115" s="4" t="s">
        <v>403</v>
      </c>
    </row>
    <row r="116" spans="1:3">
      <c r="A116" s="4" t="s">
        <v>349</v>
      </c>
      <c r="C116" s="5" t="n">
        <v>0</v>
      </c>
    </row>
    <row r="117" spans="1:3">
      <c r="A117" s="4" t="s">
        <v>404</v>
      </c>
    </row>
    <row r="118" spans="1:3">
      <c r="A118" s="4" t="s">
        <v>349</v>
      </c>
      <c r="C118" s="5" t="n">
        <v>0</v>
      </c>
    </row>
    <row r="119" spans="1:3">
      <c r="A119" s="4" t="s">
        <v>405</v>
      </c>
    </row>
    <row r="120" spans="1:3">
      <c r="A120" s="4" t="s">
        <v>349</v>
      </c>
      <c r="B120" s="6" t="n">
        <v>0</v>
      </c>
      <c r="C120"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21"/>
  </cols>
  <sheetData>
    <row r="1" spans="1:2">
      <c r="A1" s="1" t="s">
        <v>406</v>
      </c>
      <c r="B1" s="2" t="s">
        <v>1</v>
      </c>
    </row>
    <row r="2" spans="1:2">
      <c r="B2" s="2" t="s">
        <v>407</v>
      </c>
    </row>
    <row r="3" spans="1:2">
      <c r="A3" s="4" t="s">
        <v>408</v>
      </c>
    </row>
    <row r="4" spans="1:2">
      <c r="A4" s="4" t="s">
        <v>409</v>
      </c>
      <c r="B4" s="6" t="n">
        <v>0</v>
      </c>
    </row>
    <row r="5" spans="1:2">
      <c r="A5" s="4" t="s">
        <v>410</v>
      </c>
      <c r="B5" s="5" t="n">
        <v>2883</v>
      </c>
    </row>
    <row r="6" spans="1:2">
      <c r="A6" s="4" t="s">
        <v>411</v>
      </c>
      <c r="B6" s="5" t="n">
        <v>0</v>
      </c>
    </row>
    <row r="7" spans="1:2">
      <c r="A7" s="4" t="s">
        <v>412</v>
      </c>
      <c r="B7" s="5" t="n">
        <v>0</v>
      </c>
    </row>
    <row r="8" spans="1:2">
      <c r="A8" s="4" t="s">
        <v>413</v>
      </c>
      <c r="B8" s="5" t="n">
        <v>2883</v>
      </c>
    </row>
    <row r="9" spans="1:2">
      <c r="A9" s="4" t="s">
        <v>346</v>
      </c>
    </row>
    <row r="10" spans="1:2">
      <c r="A10" s="4" t="s">
        <v>409</v>
      </c>
      <c r="B10" s="5" t="n">
        <v>0</v>
      </c>
    </row>
    <row r="11" spans="1:2">
      <c r="A11" s="4" t="s">
        <v>410</v>
      </c>
      <c r="B11" s="5" t="n">
        <v>0</v>
      </c>
    </row>
    <row r="12" spans="1:2">
      <c r="A12" s="4" t="s">
        <v>411</v>
      </c>
      <c r="B12" s="5" t="n">
        <v>1710</v>
      </c>
    </row>
    <row r="13" spans="1:2">
      <c r="A13" s="4" t="s">
        <v>412</v>
      </c>
      <c r="B13" s="5" t="n">
        <v>0</v>
      </c>
    </row>
    <row r="14" spans="1:2">
      <c r="A14" s="4" t="s">
        <v>413</v>
      </c>
      <c r="B14" s="5" t="n">
        <v>1710</v>
      </c>
    </row>
    <row r="15" spans="1:2">
      <c r="A15" s="4" t="s">
        <v>414</v>
      </c>
    </row>
    <row r="16" spans="1:2">
      <c r="A16" s="4" t="s">
        <v>409</v>
      </c>
      <c r="B16" s="5" t="n">
        <v>0</v>
      </c>
    </row>
    <row r="17" spans="1:2">
      <c r="A17" s="4" t="s">
        <v>410</v>
      </c>
      <c r="B17" s="5" t="n">
        <v>0</v>
      </c>
    </row>
    <row r="18" spans="1:2">
      <c r="A18" s="4" t="s">
        <v>411</v>
      </c>
      <c r="B18" s="5" t="n">
        <v>0</v>
      </c>
    </row>
    <row r="19" spans="1:2">
      <c r="A19" s="4" t="s">
        <v>412</v>
      </c>
      <c r="B19" s="5" t="n">
        <v>150</v>
      </c>
    </row>
    <row r="20" spans="1:2">
      <c r="A20" s="4" t="s">
        <v>413</v>
      </c>
      <c r="B20" s="6" t="n">
        <v>1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07</v>
      </c>
    </row>
    <row r="2" spans="1:2">
      <c r="A2" s="4" t="s">
        <v>345</v>
      </c>
      <c r="B2" s="6" t="n">
        <v>1860</v>
      </c>
    </row>
    <row r="3" spans="1:2">
      <c r="A3" s="4" t="s">
        <v>346</v>
      </c>
    </row>
    <row r="4" spans="1:2">
      <c r="A4" s="4" t="s">
        <v>345</v>
      </c>
      <c r="B4" s="5" t="n">
        <v>1710</v>
      </c>
    </row>
    <row r="5" spans="1:2">
      <c r="A5" s="4" t="s">
        <v>347</v>
      </c>
    </row>
    <row r="6" spans="1:2">
      <c r="A6" s="4" t="s">
        <v>345</v>
      </c>
      <c r="B6" s="5" t="n">
        <v>150</v>
      </c>
    </row>
    <row r="7" spans="1:2">
      <c r="A7" s="4" t="s">
        <v>352</v>
      </c>
    </row>
    <row r="8" spans="1:2">
      <c r="A8" s="4" t="s">
        <v>349</v>
      </c>
      <c r="B8" s="5" t="n">
        <v>2883</v>
      </c>
    </row>
    <row r="9" spans="1:2">
      <c r="A9" s="4" t="s">
        <v>391</v>
      </c>
    </row>
    <row r="10" spans="1:2">
      <c r="A10" s="4" t="s">
        <v>345</v>
      </c>
      <c r="B10" s="5" t="n">
        <v>0</v>
      </c>
    </row>
    <row r="11" spans="1:2">
      <c r="A11" s="4" t="s">
        <v>392</v>
      </c>
    </row>
    <row r="12" spans="1:2">
      <c r="A12" s="4" t="s">
        <v>345</v>
      </c>
      <c r="B12" s="5" t="n">
        <v>0</v>
      </c>
    </row>
    <row r="13" spans="1:2">
      <c r="A13" s="4" t="s">
        <v>393</v>
      </c>
    </row>
    <row r="14" spans="1:2">
      <c r="A14" s="4" t="s">
        <v>345</v>
      </c>
      <c r="B14" s="5" t="n">
        <v>0</v>
      </c>
    </row>
    <row r="15" spans="1:2">
      <c r="A15" s="4" t="s">
        <v>397</v>
      </c>
    </row>
    <row r="16" spans="1:2">
      <c r="A16" s="4" t="s">
        <v>349</v>
      </c>
      <c r="B16" s="6" t="n">
        <v>2883</v>
      </c>
    </row>
    <row r="17" spans="1:2">
      <c r="A17" s="4" t="s">
        <v>416</v>
      </c>
    </row>
    <row r="18" spans="1:2">
      <c r="A18" s="4" t="s">
        <v>417</v>
      </c>
      <c r="B18" s="5" t="n">
        <v>15</v>
      </c>
    </row>
    <row r="19" spans="1:2">
      <c r="A19" s="4" t="s">
        <v>418</v>
      </c>
    </row>
    <row r="20" spans="1:2">
      <c r="A20" s="4" t="s">
        <v>417</v>
      </c>
      <c r="B20" s="5" t="n">
        <v>30</v>
      </c>
    </row>
    <row r="21" spans="1:2">
      <c r="A21" s="4" t="s">
        <v>419</v>
      </c>
    </row>
    <row r="22" spans="1:2">
      <c r="A22" s="4" t="s">
        <v>417</v>
      </c>
      <c r="B22" s="5" t="n">
        <v>8</v>
      </c>
    </row>
    <row r="23" spans="1:2">
      <c r="A23" s="4" t="s">
        <v>420</v>
      </c>
    </row>
    <row r="24" spans="1:2">
      <c r="A24" s="4" t="s">
        <v>417</v>
      </c>
      <c r="B24" s="8" t="n">
        <v>2.55</v>
      </c>
    </row>
    <row r="25" spans="1:2">
      <c r="A25" s="4" t="s">
        <v>421</v>
      </c>
    </row>
    <row r="26" spans="1:2">
      <c r="A26" s="4" t="s">
        <v>422</v>
      </c>
      <c r="B26" s="5" t="n">
        <v>30</v>
      </c>
    </row>
    <row r="27" spans="1:2">
      <c r="A27" s="4" t="s">
        <v>423</v>
      </c>
    </row>
    <row r="28" spans="1:2">
      <c r="A28" s="4" t="s">
        <v>422</v>
      </c>
      <c r="B28" s="8" t="n">
        <v>6.25</v>
      </c>
    </row>
    <row r="29" spans="1:2">
      <c r="A29" s="4" t="s">
        <v>424</v>
      </c>
    </row>
    <row r="30" spans="1:2">
      <c r="A30" s="4" t="s">
        <v>422</v>
      </c>
      <c r="B30" s="8" t="n">
        <v>2.6</v>
      </c>
    </row>
    <row r="31" spans="1:2">
      <c r="A31" s="4" t="s">
        <v>425</v>
      </c>
    </row>
    <row r="32" spans="1:2">
      <c r="A32" s="4" t="s">
        <v>422</v>
      </c>
      <c r="B3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825</v>
      </c>
      <c r="C4" s="6" t="n">
        <v>0</v>
      </c>
      <c r="D4" s="6" t="n">
        <v>1045</v>
      </c>
      <c r="E4" s="6" t="n">
        <v>0</v>
      </c>
    </row>
    <row r="5" spans="1:5">
      <c r="A5" s="4" t="s">
        <v>83</v>
      </c>
      <c r="B5" s="5" t="n">
        <v>249</v>
      </c>
      <c r="C5" s="5" t="n">
        <v>0</v>
      </c>
      <c r="D5" s="5" t="n">
        <v>565</v>
      </c>
      <c r="E5" s="5" t="n">
        <v>0</v>
      </c>
    </row>
    <row r="6" spans="1:5">
      <c r="A6" s="3" t="s">
        <v>84</v>
      </c>
    </row>
    <row r="7" spans="1:5">
      <c r="A7" s="4" t="s">
        <v>85</v>
      </c>
      <c r="B7" s="5" t="n">
        <v>181</v>
      </c>
      <c r="C7" s="5" t="n">
        <v>0</v>
      </c>
      <c r="D7" s="5" t="n">
        <v>181</v>
      </c>
      <c r="E7" s="5" t="n">
        <v>0</v>
      </c>
    </row>
    <row r="8" spans="1:5">
      <c r="A8" s="4" t="s">
        <v>86</v>
      </c>
      <c r="B8" s="5" t="n">
        <v>728</v>
      </c>
      <c r="C8" s="5" t="n">
        <v>1186</v>
      </c>
      <c r="D8" s="5" t="n">
        <v>2355</v>
      </c>
      <c r="E8" s="5" t="n">
        <v>6510</v>
      </c>
    </row>
    <row r="9" spans="1:5">
      <c r="A9" s="4" t="s">
        <v>87</v>
      </c>
      <c r="B9" s="5" t="n">
        <v>53</v>
      </c>
      <c r="C9" s="5" t="n">
        <v>0</v>
      </c>
      <c r="D9" s="5" t="n">
        <v>53</v>
      </c>
      <c r="E9" s="5" t="n">
        <v>0</v>
      </c>
    </row>
    <row r="10" spans="1:5">
      <c r="A10" s="4" t="s">
        <v>88</v>
      </c>
      <c r="B10" s="5" t="n">
        <v>343</v>
      </c>
      <c r="C10" s="5" t="n">
        <v>0</v>
      </c>
      <c r="D10" s="5" t="n">
        <v>838</v>
      </c>
      <c r="E10" s="5" t="n">
        <v>0</v>
      </c>
    </row>
    <row r="11" spans="1:5">
      <c r="A11" s="4" t="s">
        <v>89</v>
      </c>
      <c r="B11" s="5" t="n">
        <v>1305</v>
      </c>
      <c r="C11" s="5" t="n">
        <v>1186</v>
      </c>
      <c r="D11" s="5" t="n">
        <v>3427</v>
      </c>
      <c r="E11" s="5" t="n">
        <v>6510</v>
      </c>
    </row>
    <row r="12" spans="1:5">
      <c r="A12" s="4" t="s">
        <v>90</v>
      </c>
      <c r="B12" s="5" t="n">
        <v>-231</v>
      </c>
      <c r="C12" s="5" t="n">
        <v>-1186</v>
      </c>
      <c r="D12" s="5" t="n">
        <v>-1817</v>
      </c>
      <c r="E12" s="5" t="n">
        <v>-6510</v>
      </c>
    </row>
    <row r="13" spans="1:5">
      <c r="A13" s="4" t="s">
        <v>91</v>
      </c>
      <c r="B13" s="5" t="n">
        <v>1053</v>
      </c>
      <c r="C13" s="5" t="n">
        <v>225</v>
      </c>
      <c r="D13" s="5" t="n">
        <v>2788</v>
      </c>
      <c r="E13" s="5" t="n">
        <v>371</v>
      </c>
    </row>
    <row r="14" spans="1:5">
      <c r="A14" s="4" t="s">
        <v>92</v>
      </c>
      <c r="B14" s="5" t="n">
        <v>165</v>
      </c>
      <c r="C14" s="5" t="n">
        <v>0</v>
      </c>
      <c r="D14" s="5" t="n">
        <v>275</v>
      </c>
      <c r="E14" s="5" t="n">
        <v>0</v>
      </c>
    </row>
    <row r="15" spans="1:5">
      <c r="A15" s="4" t="s">
        <v>93</v>
      </c>
      <c r="B15" s="5" t="n">
        <v>525</v>
      </c>
      <c r="C15" s="5" t="n">
        <v>0</v>
      </c>
      <c r="D15" s="5" t="n">
        <v>726</v>
      </c>
      <c r="E15" s="5" t="n">
        <v>0</v>
      </c>
    </row>
    <row r="16" spans="1:5">
      <c r="A16" s="4" t="s">
        <v>94</v>
      </c>
      <c r="B16" s="5" t="n">
        <v>-181</v>
      </c>
      <c r="C16" s="5" t="n">
        <v>0</v>
      </c>
      <c r="D16" s="5" t="n">
        <v>-2167</v>
      </c>
      <c r="E16" s="5" t="n">
        <v>0</v>
      </c>
    </row>
    <row r="17" spans="1:5">
      <c r="A17" s="4" t="s">
        <v>95</v>
      </c>
      <c r="B17" s="5" t="n">
        <v>-5</v>
      </c>
      <c r="C17" s="5" t="n">
        <v>-109</v>
      </c>
      <c r="D17" s="5" t="n">
        <v>-10</v>
      </c>
      <c r="E17" s="5" t="n">
        <v>-67</v>
      </c>
    </row>
    <row r="18" spans="1:5">
      <c r="A18" s="4" t="s">
        <v>96</v>
      </c>
      <c r="B18" s="5" t="n">
        <v>1326</v>
      </c>
      <c r="C18" s="5" t="n">
        <v>-1070</v>
      </c>
      <c r="D18" s="5" t="n">
        <v>-205</v>
      </c>
      <c r="E18" s="5" t="n">
        <v>-6206</v>
      </c>
    </row>
    <row r="19" spans="1:5">
      <c r="A19" s="4" t="s">
        <v>97</v>
      </c>
      <c r="B19" s="5" t="n">
        <v>-75</v>
      </c>
      <c r="C19" s="5" t="n">
        <v>-222</v>
      </c>
      <c r="D19" s="5" t="n">
        <v>-73</v>
      </c>
      <c r="E19" s="5" t="n">
        <v>-1140</v>
      </c>
    </row>
    <row r="20" spans="1:5">
      <c r="A20" s="4" t="s">
        <v>98</v>
      </c>
      <c r="B20" s="5" t="n">
        <v>1401</v>
      </c>
      <c r="C20" s="5" t="n">
        <v>-848</v>
      </c>
      <c r="D20" s="5" t="n">
        <v>-132</v>
      </c>
      <c r="E20" s="5" t="n">
        <v>-5066</v>
      </c>
    </row>
    <row r="21" spans="1:5">
      <c r="A21" s="4" t="s">
        <v>99</v>
      </c>
      <c r="B21" s="5" t="n">
        <v>0</v>
      </c>
      <c r="C21" s="5" t="n">
        <v>-245</v>
      </c>
      <c r="D21" s="5" t="n">
        <v>0</v>
      </c>
      <c r="E21" s="5" t="n">
        <v>22851</v>
      </c>
    </row>
    <row r="22" spans="1:5">
      <c r="A22" s="4" t="s">
        <v>100</v>
      </c>
      <c r="B22" s="5" t="n">
        <v>1401</v>
      </c>
      <c r="C22" s="5" t="n">
        <v>-1093</v>
      </c>
      <c r="D22" s="5" t="n">
        <v>-132</v>
      </c>
      <c r="E22" s="5" t="n">
        <v>17785</v>
      </c>
    </row>
    <row r="23" spans="1:5">
      <c r="A23" s="4" t="s">
        <v>101</v>
      </c>
      <c r="B23" s="5" t="n">
        <v>10</v>
      </c>
      <c r="C23" s="5" t="n">
        <v>0</v>
      </c>
      <c r="D23" s="5" t="n">
        <v>10</v>
      </c>
      <c r="E23" s="5" t="n">
        <v>0</v>
      </c>
    </row>
    <row r="24" spans="1:5">
      <c r="A24" s="4" t="s">
        <v>102</v>
      </c>
      <c r="B24" s="6" t="n">
        <v>1411</v>
      </c>
      <c r="C24" s="6" t="n">
        <v>-1093</v>
      </c>
      <c r="D24" s="6" t="n">
        <v>-122</v>
      </c>
      <c r="E24" s="6" t="n">
        <v>17785</v>
      </c>
    </row>
    <row r="25" spans="1:5">
      <c r="A25" s="3" t="s">
        <v>103</v>
      </c>
    </row>
    <row r="26" spans="1:5">
      <c r="A26" s="4" t="s">
        <v>104</v>
      </c>
      <c r="B26" s="7" t="n">
        <v>0.16</v>
      </c>
      <c r="C26" s="7" t="n">
        <v>-0.09</v>
      </c>
      <c r="D26" s="7" t="n">
        <v>-0.01</v>
      </c>
      <c r="E26" s="7" t="n">
        <v>-0.53</v>
      </c>
    </row>
    <row r="27" spans="1:5">
      <c r="A27" s="4" t="s">
        <v>105</v>
      </c>
      <c r="B27" s="5" t="n">
        <v>0</v>
      </c>
      <c r="C27" s="8" t="n">
        <v>-0.02</v>
      </c>
      <c r="D27" s="5" t="n">
        <v>0</v>
      </c>
      <c r="E27" s="8" t="n">
        <v>2.39</v>
      </c>
    </row>
    <row r="28" spans="1:5">
      <c r="A28" s="4" t="s">
        <v>102</v>
      </c>
      <c r="B28" s="7" t="n">
        <v>0.16</v>
      </c>
      <c r="C28" s="7" t="n">
        <v>-0.11</v>
      </c>
      <c r="D28" s="7" t="n">
        <v>-0.01</v>
      </c>
      <c r="E28" s="7" t="n">
        <v>1.86</v>
      </c>
    </row>
    <row r="29" spans="1:5">
      <c r="A29" s="4" t="s">
        <v>106</v>
      </c>
      <c r="B29" s="5" t="n">
        <v>8853451</v>
      </c>
      <c r="C29" s="5" t="n">
        <v>9824588</v>
      </c>
      <c r="D29" s="5" t="n">
        <v>8998935</v>
      </c>
      <c r="E29" s="5" t="n">
        <v>9549215</v>
      </c>
    </row>
    <row r="30" spans="1:5">
      <c r="A30" s="4" t="s">
        <v>107</v>
      </c>
      <c r="B30" s="5" t="n">
        <v>8864071</v>
      </c>
      <c r="C30" s="5" t="n">
        <v>9824588</v>
      </c>
      <c r="D30" s="5" t="n">
        <v>8998935</v>
      </c>
      <c r="E30" s="5" t="n">
        <v>9549215</v>
      </c>
    </row>
    <row r="31" spans="1:5">
      <c r="A31" s="4" t="s">
        <v>108</v>
      </c>
      <c r="B31" s="6" t="n">
        <v>0</v>
      </c>
      <c r="C31" s="6" t="n">
        <v>0</v>
      </c>
      <c r="D31" s="6" t="n">
        <v>0</v>
      </c>
      <c r="E31" s="7"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9</v>
      </c>
      <c r="D1" s="2" t="s">
        <v>1</v>
      </c>
    </row>
    <row r="2" spans="1:5">
      <c r="B2" s="2" t="s">
        <v>2</v>
      </c>
      <c r="C2" s="2" t="s">
        <v>80</v>
      </c>
      <c r="D2" s="2" t="s">
        <v>2</v>
      </c>
      <c r="E2" s="2" t="s">
        <v>80</v>
      </c>
    </row>
    <row r="3" spans="1:5">
      <c r="A3" s="4" t="s">
        <v>427</v>
      </c>
      <c r="B3" s="5" t="n">
        <v>11195</v>
      </c>
      <c r="C3" s="5" t="n">
        <v>9614</v>
      </c>
      <c r="D3" s="5" t="n">
        <v>19398</v>
      </c>
      <c r="E3" s="5" t="n">
        <v>216791</v>
      </c>
    </row>
    <row r="4" spans="1:5">
      <c r="A4" s="4" t="s">
        <v>428</v>
      </c>
      <c r="B4" s="6" t="n">
        <v>343</v>
      </c>
      <c r="C4" s="6" t="n">
        <v>0</v>
      </c>
      <c r="D4" s="6" t="n">
        <v>838</v>
      </c>
      <c r="E4" s="6" t="n">
        <v>0</v>
      </c>
    </row>
    <row r="5" spans="1:5">
      <c r="A5" s="4" t="s">
        <v>429</v>
      </c>
    </row>
    <row r="6" spans="1:5">
      <c r="A6" s="4" t="s">
        <v>430</v>
      </c>
      <c r="B6" s="4" t="s">
        <v>431</v>
      </c>
      <c r="D6" s="4" t="s">
        <v>431</v>
      </c>
    </row>
    <row r="7" spans="1:5">
      <c r="A7" s="4" t="s">
        <v>432</v>
      </c>
      <c r="B7" s="4" t="s">
        <v>433</v>
      </c>
      <c r="D7" s="4" t="s">
        <v>4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4" t="s">
        <v>435</v>
      </c>
      <c r="B2" s="6" t="n">
        <v>-318</v>
      </c>
      <c r="C2" s="6" t="n">
        <v>3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36</v>
      </c>
      <c r="B1" s="2" t="s">
        <v>79</v>
      </c>
      <c r="D1" s="2" t="s">
        <v>1</v>
      </c>
    </row>
    <row r="2" spans="1:5">
      <c r="B2" s="2" t="s">
        <v>2</v>
      </c>
      <c r="C2" s="2" t="s">
        <v>80</v>
      </c>
      <c r="D2" s="2" t="s">
        <v>2</v>
      </c>
      <c r="E2" s="2" t="s">
        <v>80</v>
      </c>
    </row>
    <row r="3" spans="1:5">
      <c r="A3" s="3" t="s">
        <v>84</v>
      </c>
    </row>
    <row r="4" spans="1:5">
      <c r="A4" s="4" t="s">
        <v>164</v>
      </c>
      <c r="D4" s="6" t="n">
        <v>0</v>
      </c>
      <c r="E4" s="6" t="n">
        <v>22554</v>
      </c>
    </row>
    <row r="5" spans="1:5">
      <c r="A5" s="4" t="s">
        <v>437</v>
      </c>
      <c r="B5" s="6" t="n">
        <v>0</v>
      </c>
      <c r="C5" s="6" t="n">
        <v>-245</v>
      </c>
      <c r="D5" s="6" t="n">
        <v>0</v>
      </c>
      <c r="E5" s="5" t="n">
        <v>22851</v>
      </c>
    </row>
    <row r="6" spans="1:5">
      <c r="A6" s="4" t="s">
        <v>281</v>
      </c>
    </row>
    <row r="7" spans="1:5">
      <c r="A7" s="4" t="s">
        <v>438</v>
      </c>
      <c r="C7" s="5" t="n">
        <v>0</v>
      </c>
      <c r="E7" s="5" t="n">
        <v>16018</v>
      </c>
    </row>
    <row r="8" spans="1:5">
      <c r="A8" s="4" t="s">
        <v>439</v>
      </c>
      <c r="C8" s="5" t="n">
        <v>0</v>
      </c>
      <c r="E8" s="5" t="n">
        <v>6342</v>
      </c>
    </row>
    <row r="9" spans="1:5">
      <c r="A9" s="4" t="s">
        <v>440</v>
      </c>
      <c r="C9" s="5" t="n">
        <v>0</v>
      </c>
      <c r="E9" s="5" t="n">
        <v>9676</v>
      </c>
    </row>
    <row r="10" spans="1:5">
      <c r="A10" s="3" t="s">
        <v>84</v>
      </c>
    </row>
    <row r="11" spans="1:5">
      <c r="A11" s="4" t="s">
        <v>85</v>
      </c>
      <c r="C11" s="5" t="n">
        <v>0</v>
      </c>
      <c r="E11" s="5" t="n">
        <v>4235</v>
      </c>
    </row>
    <row r="12" spans="1:5">
      <c r="A12" s="4" t="s">
        <v>441</v>
      </c>
      <c r="C12" s="5" t="n">
        <v>0</v>
      </c>
      <c r="E12" s="5" t="n">
        <v>3290</v>
      </c>
    </row>
    <row r="13" spans="1:5">
      <c r="A13" s="4" t="s">
        <v>86</v>
      </c>
      <c r="C13" s="5" t="n">
        <v>0</v>
      </c>
      <c r="E13" s="5" t="n">
        <v>951</v>
      </c>
    </row>
    <row r="14" spans="1:5">
      <c r="A14" s="4" t="s">
        <v>89</v>
      </c>
      <c r="C14" s="5" t="n">
        <v>0</v>
      </c>
      <c r="E14" s="5" t="n">
        <v>8476</v>
      </c>
    </row>
    <row r="15" spans="1:5">
      <c r="A15" s="4" t="s">
        <v>442</v>
      </c>
      <c r="C15" s="5" t="n">
        <v>0</v>
      </c>
      <c r="E15" s="5" t="n">
        <v>1200</v>
      </c>
    </row>
    <row r="16" spans="1:5">
      <c r="A16" s="4" t="s">
        <v>164</v>
      </c>
      <c r="C16" s="5" t="n">
        <v>-55</v>
      </c>
      <c r="E16" s="5" t="n">
        <v>22554</v>
      </c>
    </row>
    <row r="17" spans="1:5">
      <c r="A17" s="4" t="s">
        <v>95</v>
      </c>
      <c r="C17" s="5" t="n">
        <v>0</v>
      </c>
      <c r="E17" s="5" t="n">
        <v>-143</v>
      </c>
    </row>
    <row r="18" spans="1:5">
      <c r="A18" s="4" t="s">
        <v>443</v>
      </c>
      <c r="C18" s="5" t="n">
        <v>-55</v>
      </c>
      <c r="E18" s="5" t="n">
        <v>23611</v>
      </c>
    </row>
    <row r="19" spans="1:5">
      <c r="A19" s="4" t="s">
        <v>444</v>
      </c>
      <c r="C19" s="5" t="n">
        <v>190</v>
      </c>
      <c r="E19" s="5" t="n">
        <v>760</v>
      </c>
    </row>
    <row r="20" spans="1:5">
      <c r="A20" s="4" t="s">
        <v>437</v>
      </c>
      <c r="C20" s="6" t="n">
        <v>-245</v>
      </c>
      <c r="E20" s="6" t="n">
        <v>228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46</v>
      </c>
    </row>
    <row r="3" spans="1:2">
      <c r="A3" s="3" t="s">
        <v>447</v>
      </c>
    </row>
    <row r="4" spans="1:2">
      <c r="A4" s="4" t="s">
        <v>155</v>
      </c>
      <c r="B4" s="6" t="n">
        <v>605</v>
      </c>
    </row>
    <row r="5" spans="1:2">
      <c r="A5" s="4" t="s">
        <v>156</v>
      </c>
      <c r="B5" s="5" t="n">
        <v>170</v>
      </c>
    </row>
    <row r="6" spans="1:2">
      <c r="A6" s="4" t="s">
        <v>157</v>
      </c>
      <c r="B6" s="5" t="n">
        <v>-23</v>
      </c>
    </row>
    <row r="7" spans="1:2">
      <c r="A7" s="4" t="s">
        <v>163</v>
      </c>
      <c r="B7" s="5" t="n">
        <v>144</v>
      </c>
    </row>
    <row r="8" spans="1:2">
      <c r="A8" s="3" t="s">
        <v>448</v>
      </c>
    </row>
    <row r="9" spans="1:2">
      <c r="A9" s="4" t="s">
        <v>449</v>
      </c>
      <c r="B9" s="6" t="n">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451</v>
      </c>
      <c r="C1" s="2" t="s">
        <v>30</v>
      </c>
      <c r="D1" s="2" t="s">
        <v>2</v>
      </c>
      <c r="E1" s="2" t="s">
        <v>452</v>
      </c>
    </row>
    <row r="2" spans="1:5">
      <c r="A2" s="4" t="s">
        <v>453</v>
      </c>
      <c r="C2" s="6" t="n">
        <v>1450</v>
      </c>
      <c r="D2" s="6" t="n">
        <v>0</v>
      </c>
    </row>
    <row r="3" spans="1:5">
      <c r="A3" s="4" t="s">
        <v>454</v>
      </c>
      <c r="B3" s="6" t="n">
        <v>1450</v>
      </c>
    </row>
    <row r="4" spans="1:5">
      <c r="A4" s="4" t="s">
        <v>455</v>
      </c>
    </row>
    <row r="5" spans="1:5">
      <c r="A5" s="4" t="s">
        <v>456</v>
      </c>
      <c r="C5" s="5" t="n">
        <v>29812</v>
      </c>
      <c r="E5" s="6" t="n">
        <v>29000</v>
      </c>
    </row>
    <row r="6" spans="1:5">
      <c r="A6" s="4" t="s">
        <v>457</v>
      </c>
      <c r="C6" s="5" t="n">
        <v>28362</v>
      </c>
    </row>
    <row r="7" spans="1:5">
      <c r="A7" s="4" t="s">
        <v>453</v>
      </c>
      <c r="C7" s="5" t="n">
        <v>1450</v>
      </c>
    </row>
    <row r="8" spans="1:5">
      <c r="A8" s="4" t="s">
        <v>458</v>
      </c>
      <c r="C8" s="6" t="n">
        <v>8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59</v>
      </c>
      <c r="B1" s="2" t="s">
        <v>1</v>
      </c>
      <c r="C1" s="2" t="s">
        <v>460</v>
      </c>
    </row>
    <row r="2" spans="1:3">
      <c r="B2" s="2" t="s">
        <v>2</v>
      </c>
      <c r="C2" s="2" t="s">
        <v>30</v>
      </c>
    </row>
    <row r="3" spans="1:3">
      <c r="A3" s="4" t="s">
        <v>461</v>
      </c>
      <c r="B3" s="6" t="n">
        <v>16547</v>
      </c>
      <c r="C3" s="6" t="n">
        <v>15072</v>
      </c>
    </row>
    <row r="4" spans="1:3">
      <c r="A4" s="4" t="s">
        <v>462</v>
      </c>
      <c r="B4" s="5" t="n">
        <v>10470</v>
      </c>
      <c r="C4" s="5" t="n">
        <v>6316</v>
      </c>
    </row>
    <row r="5" spans="1:3">
      <c r="A5" s="4" t="s">
        <v>463</v>
      </c>
      <c r="B5" s="5" t="n">
        <v>2</v>
      </c>
      <c r="C5" s="5" t="n">
        <v>11</v>
      </c>
    </row>
    <row r="6" spans="1:3">
      <c r="A6" s="4" t="s">
        <v>464</v>
      </c>
      <c r="B6" s="5" t="n">
        <v>114</v>
      </c>
      <c r="C6" s="5" t="n">
        <v>511</v>
      </c>
    </row>
    <row r="7" spans="1:3">
      <c r="A7" s="4" t="s">
        <v>465</v>
      </c>
      <c r="B7" s="5" t="n">
        <v>-4016</v>
      </c>
      <c r="C7" s="5" t="n">
        <v>-1702</v>
      </c>
    </row>
    <row r="8" spans="1:3">
      <c r="A8" s="4" t="s">
        <v>466</v>
      </c>
      <c r="B8" s="5" t="n">
        <v>-1968</v>
      </c>
      <c r="C8" s="5" t="n">
        <v>-198</v>
      </c>
    </row>
    <row r="9" spans="1:3">
      <c r="A9" s="4" t="s">
        <v>467</v>
      </c>
      <c r="B9" s="5" t="n">
        <v>12533</v>
      </c>
      <c r="C9" s="5" t="n">
        <v>13381</v>
      </c>
    </row>
    <row r="10" spans="1:3">
      <c r="A10" s="4" t="s">
        <v>468</v>
      </c>
      <c r="B10" s="5" t="n">
        <v>8616</v>
      </c>
      <c r="C10" s="5" t="n">
        <v>6629</v>
      </c>
    </row>
    <row r="11" spans="1:3">
      <c r="A11" s="4" t="s">
        <v>350</v>
      </c>
    </row>
    <row r="12" spans="1:3">
      <c r="A12" s="4" t="s">
        <v>462</v>
      </c>
      <c r="B12" s="5" t="n">
        <v>6841</v>
      </c>
      <c r="C12" s="5" t="n">
        <v>5239</v>
      </c>
    </row>
    <row r="13" spans="1:3">
      <c r="A13" s="4" t="s">
        <v>464</v>
      </c>
      <c r="B13" s="5" t="n">
        <v>48</v>
      </c>
      <c r="C13" s="5" t="n">
        <v>491</v>
      </c>
    </row>
    <row r="14" spans="1:3">
      <c r="A14" s="4" t="s">
        <v>466</v>
      </c>
      <c r="B14" s="5" t="n">
        <v>-1688</v>
      </c>
      <c r="C14" s="5" t="n">
        <v>-193</v>
      </c>
    </row>
    <row r="15" spans="1:3">
      <c r="A15" s="4" t="s">
        <v>468</v>
      </c>
      <c r="B15" s="5" t="n">
        <v>5201</v>
      </c>
      <c r="C15" s="5" t="n">
        <v>5537</v>
      </c>
    </row>
    <row r="16" spans="1:3">
      <c r="A16" s="4" t="s">
        <v>351</v>
      </c>
    </row>
    <row r="17" spans="1:3">
      <c r="A17" s="4" t="s">
        <v>462</v>
      </c>
      <c r="B17" s="5" t="n">
        <v>288</v>
      </c>
      <c r="C17" s="5" t="n">
        <v>288</v>
      </c>
    </row>
    <row r="18" spans="1:3">
      <c r="A18" s="4" t="s">
        <v>464</v>
      </c>
      <c r="B18" s="5" t="n">
        <v>0</v>
      </c>
      <c r="C18" s="5" t="n">
        <v>0</v>
      </c>
    </row>
    <row r="19" spans="1:3">
      <c r="A19" s="4" t="s">
        <v>466</v>
      </c>
      <c r="B19" s="5" t="n">
        <v>-280</v>
      </c>
      <c r="C19" s="5" t="n">
        <v>-5</v>
      </c>
    </row>
    <row r="20" spans="1:3">
      <c r="A20" s="4" t="s">
        <v>468</v>
      </c>
      <c r="B20" s="5" t="n">
        <v>8</v>
      </c>
      <c r="C20" s="5" t="n">
        <v>283</v>
      </c>
    </row>
    <row r="21" spans="1:3">
      <c r="A21" s="4" t="s">
        <v>352</v>
      </c>
    </row>
    <row r="22" spans="1:3">
      <c r="A22" s="4" t="s">
        <v>462</v>
      </c>
      <c r="B22" s="5" t="n">
        <v>2883</v>
      </c>
    </row>
    <row r="23" spans="1:3">
      <c r="A23" s="4" t="s">
        <v>464</v>
      </c>
      <c r="B23" s="5" t="n">
        <v>0</v>
      </c>
    </row>
    <row r="24" spans="1:3">
      <c r="A24" s="4" t="s">
        <v>466</v>
      </c>
      <c r="B24" s="5" t="n">
        <v>0</v>
      </c>
    </row>
    <row r="25" spans="1:3">
      <c r="A25" s="4" t="s">
        <v>468</v>
      </c>
      <c r="B25" s="5" t="n">
        <v>2883</v>
      </c>
    </row>
    <row r="26" spans="1:3">
      <c r="A26" s="4" t="s">
        <v>358</v>
      </c>
    </row>
    <row r="27" spans="1:3">
      <c r="A27" s="4" t="s">
        <v>461</v>
      </c>
      <c r="C27" s="5" t="n">
        <v>3294</v>
      </c>
    </row>
    <row r="28" spans="1:3">
      <c r="A28" s="4" t="s">
        <v>463</v>
      </c>
      <c r="C28" s="5" t="n">
        <v>0</v>
      </c>
    </row>
    <row r="29" spans="1:3">
      <c r="A29" s="4" t="s">
        <v>465</v>
      </c>
      <c r="C29" s="5" t="n">
        <v>0</v>
      </c>
    </row>
    <row r="30" spans="1:3">
      <c r="A30" s="4" t="s">
        <v>467</v>
      </c>
      <c r="C30" s="5" t="n">
        <v>3294</v>
      </c>
    </row>
    <row r="31" spans="1:3">
      <c r="A31" s="4" t="s">
        <v>469</v>
      </c>
    </row>
    <row r="32" spans="1:3">
      <c r="A32" s="4" t="s">
        <v>461</v>
      </c>
      <c r="B32" s="5" t="n">
        <v>16547</v>
      </c>
      <c r="C32" s="5" t="n">
        <v>11778</v>
      </c>
    </row>
    <row r="33" spans="1:3">
      <c r="A33" s="4" t="s">
        <v>463</v>
      </c>
      <c r="B33" s="5" t="n">
        <v>2</v>
      </c>
      <c r="C33" s="5" t="n">
        <v>11</v>
      </c>
    </row>
    <row r="34" spans="1:3">
      <c r="A34" s="4" t="s">
        <v>465</v>
      </c>
      <c r="B34" s="5" t="n">
        <v>-4016</v>
      </c>
      <c r="C34" s="5" t="n">
        <v>-1702</v>
      </c>
    </row>
    <row r="35" spans="1:3">
      <c r="A35" s="4" t="s">
        <v>467</v>
      </c>
      <c r="B35" s="5" t="n">
        <v>12533</v>
      </c>
      <c r="C35" s="5" t="n">
        <v>10087</v>
      </c>
    </row>
    <row r="36" spans="1:3">
      <c r="A36" s="4" t="s">
        <v>355</v>
      </c>
    </row>
    <row r="37" spans="1:3">
      <c r="A37" s="4" t="s">
        <v>462</v>
      </c>
      <c r="B37" s="5" t="n">
        <v>458</v>
      </c>
      <c r="C37" s="5" t="n">
        <v>789</v>
      </c>
    </row>
    <row r="38" spans="1:3">
      <c r="A38" s="4" t="s">
        <v>464</v>
      </c>
      <c r="B38" s="5" t="n">
        <v>66</v>
      </c>
      <c r="C38" s="5" t="n">
        <v>20</v>
      </c>
    </row>
    <row r="39" spans="1:3">
      <c r="A39" s="4" t="s">
        <v>466</v>
      </c>
      <c r="B39" s="5" t="n">
        <v>0</v>
      </c>
      <c r="C39" s="5" t="n">
        <v>0</v>
      </c>
    </row>
    <row r="40" spans="1:3">
      <c r="A40" s="4" t="s">
        <v>468</v>
      </c>
      <c r="B40" s="6" t="n">
        <v>524</v>
      </c>
      <c r="C40" s="6" t="n">
        <v>8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v>
      </c>
    </row>
    <row r="2" spans="1:3">
      <c r="A2" s="4" t="s">
        <v>471</v>
      </c>
      <c r="B2" s="6" t="n">
        <v>4417</v>
      </c>
    </row>
    <row r="3" spans="1:3">
      <c r="A3" s="4" t="s">
        <v>472</v>
      </c>
      <c r="B3" s="5" t="n">
        <v>4295</v>
      </c>
    </row>
    <row r="4" spans="1:3">
      <c r="A4" s="4" t="s">
        <v>473</v>
      </c>
      <c r="B4" s="5" t="n">
        <v>7835</v>
      </c>
    </row>
    <row r="5" spans="1:3">
      <c r="A5" s="4" t="s">
        <v>474</v>
      </c>
      <c r="B5" s="5" t="n">
        <v>16547</v>
      </c>
      <c r="C5" s="6" t="n">
        <v>15072</v>
      </c>
    </row>
    <row r="6" spans="1:3">
      <c r="A6" s="4" t="s">
        <v>475</v>
      </c>
      <c r="B6" s="5" t="n">
        <v>1560</v>
      </c>
    </row>
    <row r="7" spans="1:3">
      <c r="A7" s="4" t="s">
        <v>476</v>
      </c>
      <c r="B7" s="5" t="n">
        <v>3523</v>
      </c>
    </row>
    <row r="8" spans="1:3">
      <c r="A8" s="4" t="s">
        <v>477</v>
      </c>
      <c r="B8" s="5" t="n">
        <v>7450</v>
      </c>
    </row>
    <row r="9" spans="1:3">
      <c r="A9" s="4" t="s">
        <v>478</v>
      </c>
      <c r="B9" s="6" t="n">
        <v>12533</v>
      </c>
      <c r="C9" s="6" t="n">
        <v>133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479</v>
      </c>
      <c r="B1" s="2" t="s">
        <v>79</v>
      </c>
      <c r="C1" s="2" t="s">
        <v>1</v>
      </c>
    </row>
    <row r="2" spans="1:4">
      <c r="B2" s="2" t="s">
        <v>2</v>
      </c>
      <c r="C2" s="2" t="s">
        <v>2</v>
      </c>
      <c r="D2" s="2" t="s">
        <v>80</v>
      </c>
    </row>
    <row r="3" spans="1:4">
      <c r="A3" s="4" t="s">
        <v>162</v>
      </c>
      <c r="B3" s="6" t="n">
        <v>181</v>
      </c>
      <c r="C3" s="6" t="n">
        <v>2167</v>
      </c>
      <c r="D3" s="6" t="n">
        <v>0</v>
      </c>
    </row>
    <row r="4" spans="1:4">
      <c r="A4" s="4" t="s">
        <v>480</v>
      </c>
      <c r="B4" s="6" t="n">
        <v>525</v>
      </c>
      <c r="C4" s="6" t="n">
        <v>72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407</v>
      </c>
    </row>
    <row r="3" spans="1:2">
      <c r="A3" s="4" t="s">
        <v>482</v>
      </c>
      <c r="B3" s="6" t="n">
        <v>3005</v>
      </c>
    </row>
    <row r="4" spans="1:2">
      <c r="A4" s="4" t="s">
        <v>483</v>
      </c>
      <c r="B4" s="5" t="n">
        <v>0</v>
      </c>
    </row>
    <row r="5" spans="1:2">
      <c r="A5" s="4" t="s">
        <v>484</v>
      </c>
      <c r="B5" s="5" t="n">
        <v>0</v>
      </c>
    </row>
    <row r="6" spans="1:2">
      <c r="A6" s="4" t="s">
        <v>485</v>
      </c>
      <c r="B6" s="5" t="n">
        <v>3005</v>
      </c>
    </row>
    <row r="7" spans="1:2">
      <c r="A7" s="3" t="s">
        <v>486</v>
      </c>
    </row>
    <row r="8" spans="1:2">
      <c r="A8" s="4" t="s">
        <v>487</v>
      </c>
      <c r="B8" s="5" t="n">
        <v>4010</v>
      </c>
    </row>
    <row r="9" spans="1:2">
      <c r="A9" s="3" t="s">
        <v>488</v>
      </c>
    </row>
    <row r="10" spans="1:2">
      <c r="A10" s="4" t="s">
        <v>489</v>
      </c>
      <c r="B10" s="5" t="n">
        <v>-1505</v>
      </c>
    </row>
    <row r="11" spans="1:2">
      <c r="A11" s="3" t="s">
        <v>486</v>
      </c>
    </row>
    <row r="12" spans="1:2">
      <c r="A12" s="4" t="s">
        <v>487</v>
      </c>
      <c r="B12" s="5" t="n">
        <v>-17</v>
      </c>
    </row>
    <row r="13" spans="1:2">
      <c r="A13" s="3" t="s">
        <v>488</v>
      </c>
    </row>
    <row r="14" spans="1:2">
      <c r="A14" s="4" t="s">
        <v>489</v>
      </c>
      <c r="B14" s="5" t="n">
        <v>0</v>
      </c>
    </row>
    <row r="15" spans="1:2">
      <c r="A15" s="3" t="s">
        <v>486</v>
      </c>
    </row>
    <row r="16" spans="1:2">
      <c r="A16" s="4" t="s">
        <v>487</v>
      </c>
      <c r="B16" s="5" t="n">
        <v>0</v>
      </c>
    </row>
    <row r="17" spans="1:2">
      <c r="A17" s="3" t="s">
        <v>488</v>
      </c>
    </row>
    <row r="18" spans="1:2">
      <c r="A18" s="4" t="s">
        <v>489</v>
      </c>
      <c r="B18" s="5" t="n">
        <v>0</v>
      </c>
    </row>
    <row r="19" spans="1:2">
      <c r="A19" s="3" t="s">
        <v>486</v>
      </c>
    </row>
    <row r="20" spans="1:2">
      <c r="A20" s="4" t="s">
        <v>487</v>
      </c>
      <c r="B20" s="5" t="n">
        <v>3993</v>
      </c>
    </row>
    <row r="21" spans="1:2">
      <c r="A21" s="3" t="s">
        <v>488</v>
      </c>
    </row>
    <row r="22" spans="1:2">
      <c r="A22" s="4" t="s">
        <v>489</v>
      </c>
      <c r="B22" s="5" t="n">
        <v>-1505</v>
      </c>
    </row>
    <row r="23" spans="1:2">
      <c r="A23" s="4" t="s">
        <v>490</v>
      </c>
      <c r="B23" s="5" t="n">
        <v>5510</v>
      </c>
    </row>
    <row r="24" spans="1:2">
      <c r="A24" s="4" t="s">
        <v>491</v>
      </c>
      <c r="B24" s="5" t="n">
        <v>-17</v>
      </c>
    </row>
    <row r="25" spans="1:2">
      <c r="A25" s="4" t="s">
        <v>492</v>
      </c>
      <c r="B25" s="5" t="n">
        <v>0</v>
      </c>
    </row>
    <row r="26" spans="1:2">
      <c r="A26" s="4" t="s">
        <v>493</v>
      </c>
      <c r="B26" s="6" t="n">
        <v>54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07</v>
      </c>
    </row>
    <row r="3" spans="1:2">
      <c r="A3" s="4" t="s">
        <v>482</v>
      </c>
      <c r="B3" s="6" t="n">
        <v>0</v>
      </c>
    </row>
    <row r="4" spans="1:2">
      <c r="A4" s="4" t="s">
        <v>483</v>
      </c>
      <c r="B4" s="5" t="n">
        <v>0</v>
      </c>
    </row>
    <row r="5" spans="1:2">
      <c r="A5" s="4" t="s">
        <v>484</v>
      </c>
      <c r="B5" s="5" t="n">
        <v>0</v>
      </c>
    </row>
    <row r="6" spans="1:2">
      <c r="A6" s="4" t="s">
        <v>485</v>
      </c>
      <c r="B6" s="5" t="n">
        <v>0</v>
      </c>
    </row>
    <row r="7" spans="1:2">
      <c r="A7" s="3" t="s">
        <v>486</v>
      </c>
    </row>
    <row r="8" spans="1:2">
      <c r="A8" s="4" t="s">
        <v>495</v>
      </c>
      <c r="B8" s="5" t="n">
        <v>4873</v>
      </c>
    </row>
    <row r="9" spans="1:2">
      <c r="A9" s="3" t="s">
        <v>488</v>
      </c>
    </row>
    <row r="10" spans="1:2">
      <c r="A10" s="4" t="s">
        <v>489</v>
      </c>
      <c r="B10" s="5" t="n">
        <v>-2873</v>
      </c>
    </row>
    <row r="11" spans="1:2">
      <c r="A11" s="3" t="s">
        <v>486</v>
      </c>
    </row>
    <row r="12" spans="1:2">
      <c r="A12" s="4" t="s">
        <v>495</v>
      </c>
      <c r="B12" s="5" t="n">
        <v>0</v>
      </c>
    </row>
    <row r="13" spans="1:2">
      <c r="A13" s="3" t="s">
        <v>488</v>
      </c>
    </row>
    <row r="14" spans="1:2">
      <c r="A14" s="4" t="s">
        <v>489</v>
      </c>
      <c r="B14" s="5" t="n">
        <v>0</v>
      </c>
    </row>
    <row r="15" spans="1:2">
      <c r="A15" s="3" t="s">
        <v>486</v>
      </c>
    </row>
    <row r="16" spans="1:2">
      <c r="A16" s="4" t="s">
        <v>495</v>
      </c>
      <c r="B16" s="5" t="n">
        <v>0</v>
      </c>
    </row>
    <row r="17" spans="1:2">
      <c r="A17" s="3" t="s">
        <v>488</v>
      </c>
    </row>
    <row r="18" spans="1:2">
      <c r="A18" s="4" t="s">
        <v>489</v>
      </c>
      <c r="B18" s="5" t="n">
        <v>0</v>
      </c>
    </row>
    <row r="19" spans="1:2">
      <c r="A19" s="3" t="s">
        <v>486</v>
      </c>
    </row>
    <row r="20" spans="1:2">
      <c r="A20" s="4" t="s">
        <v>495</v>
      </c>
      <c r="B20" s="5" t="n">
        <v>4873</v>
      </c>
    </row>
    <row r="21" spans="1:2">
      <c r="A21" s="3" t="s">
        <v>488</v>
      </c>
    </row>
    <row r="22" spans="1:2">
      <c r="A22" s="4" t="s">
        <v>489</v>
      </c>
      <c r="B22" s="5" t="n">
        <v>-2873</v>
      </c>
    </row>
    <row r="23" spans="1:2">
      <c r="A23" s="4" t="s">
        <v>490</v>
      </c>
      <c r="B23" s="5" t="n">
        <v>2000</v>
      </c>
    </row>
    <row r="24" spans="1:2">
      <c r="A24" s="4" t="s">
        <v>491</v>
      </c>
      <c r="B24" s="5" t="n">
        <v>0</v>
      </c>
    </row>
    <row r="25" spans="1:2">
      <c r="A25" s="4" t="s">
        <v>492</v>
      </c>
      <c r="B25" s="5" t="n">
        <v>0</v>
      </c>
    </row>
    <row r="26" spans="1:2">
      <c r="A26" s="4" t="s">
        <v>493</v>
      </c>
      <c r="B26" s="6" t="n">
        <v>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9</v>
      </c>
      <c r="D1" s="2" t="s">
        <v>1</v>
      </c>
    </row>
    <row r="2" spans="1:5">
      <c r="B2" s="2" t="s">
        <v>2</v>
      </c>
      <c r="C2" s="2" t="s">
        <v>80</v>
      </c>
      <c r="D2" s="2" t="s">
        <v>2</v>
      </c>
      <c r="E2" s="2" t="s">
        <v>80</v>
      </c>
    </row>
    <row r="3" spans="1:5">
      <c r="A3" s="4" t="s">
        <v>100</v>
      </c>
      <c r="B3" s="6" t="n">
        <v>1401</v>
      </c>
      <c r="C3" s="6" t="n">
        <v>-1093</v>
      </c>
      <c r="D3" s="6" t="n">
        <v>-132</v>
      </c>
      <c r="E3" s="6" t="n">
        <v>17785</v>
      </c>
    </row>
    <row r="4" spans="1:5">
      <c r="A4" s="3" t="s">
        <v>110</v>
      </c>
    </row>
    <row r="5" spans="1:5">
      <c r="A5" s="4" t="s">
        <v>111</v>
      </c>
      <c r="B5" s="5" t="n">
        <v>366</v>
      </c>
      <c r="C5" s="5" t="n">
        <v>-311</v>
      </c>
      <c r="D5" s="5" t="n">
        <v>-2323</v>
      </c>
      <c r="E5" s="5" t="n">
        <v>-311</v>
      </c>
    </row>
    <row r="6" spans="1:5">
      <c r="A6" s="4" t="s">
        <v>112</v>
      </c>
      <c r="B6" s="5" t="n">
        <v>0</v>
      </c>
      <c r="C6" s="5" t="n">
        <v>0</v>
      </c>
      <c r="D6" s="5" t="n">
        <v>-318</v>
      </c>
      <c r="E6" s="5" t="n">
        <v>0</v>
      </c>
    </row>
    <row r="7" spans="1:5">
      <c r="A7" s="4" t="s">
        <v>113</v>
      </c>
      <c r="B7" s="5" t="n">
        <v>74</v>
      </c>
      <c r="C7" s="5" t="n">
        <v>61</v>
      </c>
      <c r="D7" s="5" t="n">
        <v>149</v>
      </c>
      <c r="E7" s="5" t="n">
        <v>82</v>
      </c>
    </row>
    <row r="8" spans="1:5">
      <c r="A8" s="4" t="s">
        <v>114</v>
      </c>
      <c r="B8" s="5" t="n">
        <v>17</v>
      </c>
      <c r="C8" s="5" t="n">
        <v>-57</v>
      </c>
      <c r="D8" s="5" t="n">
        <v>49</v>
      </c>
      <c r="E8" s="5" t="n">
        <v>-155</v>
      </c>
    </row>
    <row r="9" spans="1:5">
      <c r="A9" s="4" t="s">
        <v>115</v>
      </c>
      <c r="B9" s="5" t="n">
        <v>457</v>
      </c>
      <c r="C9" s="5" t="n">
        <v>-307</v>
      </c>
      <c r="D9" s="5" t="n">
        <v>-2443</v>
      </c>
      <c r="E9" s="5" t="n">
        <v>-384</v>
      </c>
    </row>
    <row r="10" spans="1:5">
      <c r="A10" s="4" t="s">
        <v>116</v>
      </c>
      <c r="B10" s="5" t="n">
        <v>1858</v>
      </c>
      <c r="C10" s="5" t="n">
        <v>-1400</v>
      </c>
      <c r="D10" s="5" t="n">
        <v>-2575</v>
      </c>
      <c r="E10" s="5" t="n">
        <v>17401</v>
      </c>
    </row>
    <row r="11" spans="1:5">
      <c r="A11" s="4" t="s">
        <v>117</v>
      </c>
      <c r="B11" s="5" t="n">
        <v>10</v>
      </c>
      <c r="C11" s="5" t="n">
        <v>0</v>
      </c>
      <c r="D11" s="5" t="n">
        <v>10</v>
      </c>
      <c r="E11" s="5" t="n">
        <v>0</v>
      </c>
    </row>
    <row r="12" spans="1:5">
      <c r="A12" s="4" t="s">
        <v>118</v>
      </c>
      <c r="B12" s="6" t="n">
        <v>1868</v>
      </c>
      <c r="C12" s="6" t="n">
        <v>-1400</v>
      </c>
      <c r="D12" s="6" t="n">
        <v>-2565</v>
      </c>
      <c r="E12" s="6" t="n">
        <v>174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14"/>
  </cols>
  <sheetData>
    <row r="1" spans="1:4">
      <c r="A1" s="1" t="s">
        <v>496</v>
      </c>
      <c r="B1" s="2" t="s">
        <v>79</v>
      </c>
      <c r="C1" s="2" t="s">
        <v>1</v>
      </c>
    </row>
    <row r="2" spans="1:4">
      <c r="B2" s="2" t="s">
        <v>2</v>
      </c>
      <c r="C2" s="2" t="s">
        <v>2</v>
      </c>
      <c r="D2" s="2" t="s">
        <v>30</v>
      </c>
    </row>
    <row r="3" spans="1:4">
      <c r="A3" s="4" t="s">
        <v>497</v>
      </c>
      <c r="B3" s="6" t="n">
        <v>3000</v>
      </c>
      <c r="C3" s="6" t="n">
        <v>3000</v>
      </c>
    </row>
    <row r="4" spans="1:4">
      <c r="A4" s="4" t="s">
        <v>498</v>
      </c>
      <c r="C4" s="4" t="s">
        <v>499</v>
      </c>
    </row>
    <row r="5" spans="1:4">
      <c r="A5" s="4" t="s">
        <v>500</v>
      </c>
      <c r="C5" s="4" t="s">
        <v>501</v>
      </c>
    </row>
    <row r="6" spans="1:4">
      <c r="A6" s="4" t="s">
        <v>44</v>
      </c>
      <c r="B6" s="5" t="n">
        <v>0</v>
      </c>
      <c r="C6" s="6" t="n">
        <v>0</v>
      </c>
      <c r="D6" s="6" t="n">
        <v>1400</v>
      </c>
    </row>
    <row r="7" spans="1:4">
      <c r="A7" s="4" t="s">
        <v>502</v>
      </c>
      <c r="C7" s="4" t="s">
        <v>503</v>
      </c>
    </row>
    <row r="8" spans="1:4">
      <c r="A8" s="4" t="s">
        <v>504</v>
      </c>
    </row>
    <row r="9" spans="1:4">
      <c r="A9" s="4" t="s">
        <v>497</v>
      </c>
      <c r="B9" s="6" t="n">
        <v>2000</v>
      </c>
      <c r="C9" s="6" t="n">
        <v>2000</v>
      </c>
    </row>
    <row r="10" spans="1:4">
      <c r="A10" s="4" t="s">
        <v>505</v>
      </c>
      <c r="B10" s="4" t="s">
        <v>506</v>
      </c>
    </row>
    <row r="11" spans="1:4">
      <c r="A11" s="4" t="s">
        <v>507</v>
      </c>
      <c r="B11" s="4" t="s">
        <v>508</v>
      </c>
      <c r="C11" s="4" t="s">
        <v>508</v>
      </c>
    </row>
    <row r="12" spans="1:4">
      <c r="A12" s="4" t="s">
        <v>292</v>
      </c>
    </row>
    <row r="13" spans="1:4">
      <c r="A13" s="4" t="s">
        <v>509</v>
      </c>
      <c r="B13" s="6" t="n">
        <v>5493</v>
      </c>
      <c r="C13" s="6" t="n">
        <v>5493</v>
      </c>
      <c r="D13" s="6" t="n">
        <v>30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10</v>
      </c>
      <c r="B1" s="2" t="s">
        <v>2</v>
      </c>
      <c r="C1" s="2" t="s">
        <v>511</v>
      </c>
      <c r="D1" s="2" t="s">
        <v>512</v>
      </c>
      <c r="E1" s="2" t="s">
        <v>30</v>
      </c>
    </row>
    <row r="2" spans="1:5">
      <c r="A2" s="4" t="s">
        <v>513</v>
      </c>
      <c r="B2" s="6" t="n">
        <v>11217</v>
      </c>
    </row>
    <row r="3" spans="1:5">
      <c r="A3" s="4" t="s">
        <v>514</v>
      </c>
      <c r="B3" s="5" t="n">
        <v>-149</v>
      </c>
    </row>
    <row r="4" spans="1:5">
      <c r="A4" s="4" t="s">
        <v>515</v>
      </c>
      <c r="B4" s="5" t="n">
        <v>-838</v>
      </c>
    </row>
    <row r="5" spans="1:5">
      <c r="A5" s="4" t="s">
        <v>516</v>
      </c>
      <c r="B5" s="5" t="n">
        <v>10230</v>
      </c>
      <c r="E5" s="6" t="n">
        <v>0</v>
      </c>
    </row>
    <row r="6" spans="1:5">
      <c r="A6" s="4" t="s">
        <v>517</v>
      </c>
    </row>
    <row r="7" spans="1:5">
      <c r="A7" s="4" t="s">
        <v>513</v>
      </c>
      <c r="B7" s="5" t="n">
        <v>8467</v>
      </c>
      <c r="C7" s="6" t="n">
        <v>3000</v>
      </c>
      <c r="D7" s="6" t="n">
        <v>5000</v>
      </c>
    </row>
    <row r="8" spans="1:5">
      <c r="A8" s="4" t="s">
        <v>514</v>
      </c>
      <c r="B8" s="5" t="n">
        <v>0</v>
      </c>
    </row>
    <row r="9" spans="1:5">
      <c r="A9" s="4" t="s">
        <v>515</v>
      </c>
      <c r="B9" s="5" t="n">
        <v>-838</v>
      </c>
    </row>
    <row r="10" spans="1:5">
      <c r="A10" s="4" t="s">
        <v>516</v>
      </c>
      <c r="B10" s="5" t="n">
        <v>7629</v>
      </c>
    </row>
    <row r="11" spans="1:5">
      <c r="A11" s="4" t="s">
        <v>518</v>
      </c>
    </row>
    <row r="12" spans="1:5">
      <c r="A12" s="4" t="s">
        <v>513</v>
      </c>
      <c r="B12" s="5" t="n">
        <v>2750</v>
      </c>
    </row>
    <row r="13" spans="1:5">
      <c r="A13" s="4" t="s">
        <v>514</v>
      </c>
      <c r="B13" s="5" t="n">
        <v>-149</v>
      </c>
    </row>
    <row r="14" spans="1:5">
      <c r="A14" s="4" t="s">
        <v>515</v>
      </c>
      <c r="B14" s="5" t="n">
        <v>0</v>
      </c>
    </row>
    <row r="15" spans="1:5">
      <c r="A15" s="4" t="s">
        <v>516</v>
      </c>
      <c r="B15" s="6" t="n">
        <v>26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19</v>
      </c>
      <c r="B1" s="2" t="s">
        <v>1</v>
      </c>
    </row>
    <row r="2" spans="1:4">
      <c r="B2" s="2" t="s">
        <v>2</v>
      </c>
      <c r="C2" s="2" t="s">
        <v>511</v>
      </c>
      <c r="D2" s="2" t="s">
        <v>512</v>
      </c>
    </row>
    <row r="3" spans="1:4">
      <c r="A3" s="4" t="s">
        <v>520</v>
      </c>
      <c r="B3" s="6" t="n">
        <v>11217</v>
      </c>
    </row>
    <row r="4" spans="1:4">
      <c r="A4" s="4" t="s">
        <v>521</v>
      </c>
    </row>
    <row r="5" spans="1:4">
      <c r="A5" s="4" t="s">
        <v>520</v>
      </c>
      <c r="B5" s="5" t="n">
        <v>8467</v>
      </c>
      <c r="C5" s="6" t="n">
        <v>3000</v>
      </c>
      <c r="D5" s="6" t="n">
        <v>5000</v>
      </c>
    </row>
    <row r="6" spans="1:4">
      <c r="A6" s="4" t="s">
        <v>522</v>
      </c>
    </row>
    <row r="7" spans="1:4">
      <c r="A7" s="4" t="s">
        <v>520</v>
      </c>
      <c r="B7" s="5" t="n">
        <v>2750</v>
      </c>
    </row>
    <row r="8" spans="1:4">
      <c r="A8" s="4" t="s">
        <v>523</v>
      </c>
      <c r="B8" s="5" t="n">
        <v>2000</v>
      </c>
    </row>
    <row r="9" spans="1:4">
      <c r="A9" s="4" t="s">
        <v>524</v>
      </c>
      <c r="B9" s="5" t="n">
        <v>2750</v>
      </c>
    </row>
    <row r="10" spans="1:4">
      <c r="A10" s="4" t="s">
        <v>525</v>
      </c>
      <c r="B10" s="6" t="n">
        <v>47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26</v>
      </c>
      <c r="B1" s="2" t="s">
        <v>79</v>
      </c>
      <c r="D1" s="2" t="s">
        <v>1</v>
      </c>
    </row>
    <row r="2" spans="1:5">
      <c r="B2" s="2" t="s">
        <v>2</v>
      </c>
      <c r="C2" s="2" t="s">
        <v>80</v>
      </c>
      <c r="D2" s="2" t="s">
        <v>2</v>
      </c>
      <c r="E2" s="2" t="s">
        <v>80</v>
      </c>
    </row>
    <row r="3" spans="1:5">
      <c r="A3" s="4" t="s">
        <v>527</v>
      </c>
      <c r="B3" s="6" t="n">
        <v>1368</v>
      </c>
      <c r="C3" s="6" t="n">
        <v>-6331</v>
      </c>
      <c r="D3" s="6" t="n">
        <v>-57</v>
      </c>
      <c r="E3" s="6" t="n">
        <v>-11285</v>
      </c>
    </row>
    <row r="4" spans="1:5">
      <c r="A4" s="4" t="s">
        <v>528</v>
      </c>
      <c r="B4" s="5" t="n">
        <v>-42</v>
      </c>
      <c r="C4" s="5" t="n">
        <v>5261</v>
      </c>
      <c r="D4" s="5" t="n">
        <v>-148</v>
      </c>
      <c r="E4" s="5" t="n">
        <v>5079</v>
      </c>
    </row>
    <row r="5" spans="1:5">
      <c r="A5" s="4" t="s">
        <v>98</v>
      </c>
      <c r="B5" s="6" t="n">
        <v>1326</v>
      </c>
      <c r="C5" s="6" t="n">
        <v>-1070</v>
      </c>
      <c r="D5" s="6" t="n">
        <v>-205</v>
      </c>
      <c r="E5" s="6" t="n">
        <v>-62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29</v>
      </c>
      <c r="B1" s="2" t="s">
        <v>79</v>
      </c>
      <c r="D1" s="2" t="s">
        <v>1</v>
      </c>
    </row>
    <row r="2" spans="1:5">
      <c r="B2" s="2" t="s">
        <v>2</v>
      </c>
      <c r="C2" s="2" t="s">
        <v>80</v>
      </c>
      <c r="D2" s="2" t="s">
        <v>2</v>
      </c>
      <c r="E2" s="2" t="s">
        <v>80</v>
      </c>
    </row>
    <row r="3" spans="1:5">
      <c r="A3" s="4" t="s">
        <v>527</v>
      </c>
      <c r="B3" s="6" t="n">
        <v>-75</v>
      </c>
      <c r="C3" s="6" t="n">
        <v>-222</v>
      </c>
      <c r="D3" s="6" t="n">
        <v>-73</v>
      </c>
      <c r="E3" s="6" t="n">
        <v>-1140</v>
      </c>
    </row>
    <row r="4" spans="1:5">
      <c r="A4" s="4" t="s">
        <v>528</v>
      </c>
      <c r="B4" s="5" t="n">
        <v>0</v>
      </c>
      <c r="C4" s="5" t="n">
        <v>0</v>
      </c>
      <c r="D4" s="5" t="n">
        <v>0</v>
      </c>
      <c r="E4" s="5" t="n">
        <v>0</v>
      </c>
    </row>
    <row r="5" spans="1:5">
      <c r="A5" s="4" t="s">
        <v>97</v>
      </c>
      <c r="B5" s="6" t="n">
        <v>-75</v>
      </c>
      <c r="C5" s="6" t="n">
        <v>-222</v>
      </c>
      <c r="D5" s="6" t="n">
        <v>-73</v>
      </c>
      <c r="E5" s="6" t="n">
        <v>-11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30</v>
      </c>
      <c r="B1" s="2" t="s">
        <v>79</v>
      </c>
      <c r="C1" s="2" t="s">
        <v>1</v>
      </c>
      <c r="D1" s="2" t="s">
        <v>460</v>
      </c>
    </row>
    <row r="2" spans="1:5">
      <c r="B2" s="2" t="s">
        <v>2</v>
      </c>
      <c r="C2" s="2" t="s">
        <v>2</v>
      </c>
      <c r="D2" s="2" t="s">
        <v>30</v>
      </c>
      <c r="E2" s="2" t="s">
        <v>531</v>
      </c>
    </row>
    <row r="3" spans="1:5">
      <c r="A3" s="3" t="s">
        <v>532</v>
      </c>
    </row>
    <row r="4" spans="1:5">
      <c r="A4" s="4" t="s">
        <v>533</v>
      </c>
      <c r="D4" s="6" t="n">
        <v>56568</v>
      </c>
    </row>
    <row r="5" spans="1:5">
      <c r="A5" s="4" t="s">
        <v>534</v>
      </c>
      <c r="C5" s="4" t="s">
        <v>535</v>
      </c>
    </row>
    <row r="6" spans="1:5">
      <c r="A6" s="4" t="s">
        <v>536</v>
      </c>
      <c r="B6" s="6" t="n">
        <v>475</v>
      </c>
      <c r="C6" s="6" t="n">
        <v>475</v>
      </c>
    </row>
    <row r="7" spans="1:5">
      <c r="A7" s="4" t="s">
        <v>537</v>
      </c>
      <c r="C7" s="4" t="s">
        <v>538</v>
      </c>
      <c r="D7" s="4" t="s">
        <v>539</v>
      </c>
    </row>
    <row r="8" spans="1:5">
      <c r="A8" s="4" t="s">
        <v>540</v>
      </c>
      <c r="C8" s="6" t="n">
        <v>20</v>
      </c>
    </row>
    <row r="9" spans="1:5">
      <c r="A9" s="4" t="s">
        <v>541</v>
      </c>
      <c r="B9" s="5" t="n">
        <v>8</v>
      </c>
      <c r="C9" s="5" t="n">
        <v>581</v>
      </c>
    </row>
    <row r="10" spans="1:5">
      <c r="A10" s="4" t="s">
        <v>542</v>
      </c>
      <c r="B10" s="6" t="n">
        <v>94</v>
      </c>
      <c r="C10" s="6" t="n">
        <v>94</v>
      </c>
    </row>
    <row r="11" spans="1:5">
      <c r="A11" s="4" t="s">
        <v>543</v>
      </c>
    </row>
    <row r="12" spans="1:5">
      <c r="A12" s="3" t="s">
        <v>532</v>
      </c>
    </row>
    <row r="13" spans="1:5">
      <c r="A13" s="4" t="s">
        <v>544</v>
      </c>
      <c r="E13" s="6" t="n">
        <v>719</v>
      </c>
    </row>
    <row r="14" spans="1:5">
      <c r="A14" s="4" t="s">
        <v>545</v>
      </c>
    </row>
    <row r="15" spans="1:5">
      <c r="A15" s="3" t="s">
        <v>532</v>
      </c>
    </row>
    <row r="16" spans="1:5">
      <c r="A16" s="4" t="s">
        <v>546</v>
      </c>
      <c r="D16" s="6" t="n">
        <v>35379</v>
      </c>
    </row>
    <row r="17" spans="1:5">
      <c r="A17" s="4" t="s">
        <v>547</v>
      </c>
    </row>
    <row r="18" spans="1:5">
      <c r="A18" s="3" t="s">
        <v>532</v>
      </c>
    </row>
    <row r="19" spans="1:5">
      <c r="A19" s="4" t="s">
        <v>544</v>
      </c>
      <c r="E19" s="6" t="n">
        <v>675</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79</v>
      </c>
      <c r="D1" s="2" t="s">
        <v>1</v>
      </c>
    </row>
    <row r="2" spans="1:5">
      <c r="B2" s="2" t="s">
        <v>2</v>
      </c>
      <c r="C2" s="2" t="s">
        <v>80</v>
      </c>
      <c r="D2" s="2" t="s">
        <v>2</v>
      </c>
      <c r="E2" s="2" t="s">
        <v>80</v>
      </c>
    </row>
    <row r="3" spans="1:5">
      <c r="A3" s="4" t="s">
        <v>549</v>
      </c>
    </row>
    <row r="4" spans="1:5">
      <c r="A4" s="3" t="s">
        <v>550</v>
      </c>
    </row>
    <row r="5" spans="1:5">
      <c r="A5" s="4" t="s">
        <v>551</v>
      </c>
      <c r="B5" s="6" t="n">
        <v>59</v>
      </c>
      <c r="C5" s="6" t="n">
        <v>39</v>
      </c>
      <c r="D5" s="6" t="n">
        <v>134</v>
      </c>
      <c r="E5" s="6" t="n">
        <v>20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53</v>
      </c>
    </row>
    <row r="3" spans="1:2">
      <c r="A3" s="4" t="s">
        <v>554</v>
      </c>
      <c r="B3" s="5" t="n">
        <v>60000</v>
      </c>
    </row>
    <row r="4" spans="1:2">
      <c r="A4" s="4" t="s">
        <v>555</v>
      </c>
      <c r="B4" s="5" t="n">
        <v>167500</v>
      </c>
    </row>
    <row r="5" spans="1:2">
      <c r="A5" s="4" t="s">
        <v>556</v>
      </c>
      <c r="B5" s="7" t="n">
        <v>5.71</v>
      </c>
    </row>
    <row r="6" spans="1:2">
      <c r="A6" s="4" t="s">
        <v>557</v>
      </c>
      <c r="B6" s="7" t="n">
        <v>4.15</v>
      </c>
    </row>
    <row r="7" spans="1:2">
      <c r="A7" s="4" t="s">
        <v>558</v>
      </c>
    </row>
    <row r="8" spans="1:2">
      <c r="A8" s="4" t="s">
        <v>559</v>
      </c>
      <c r="B8" s="5" t="n">
        <v>137500</v>
      </c>
    </row>
    <row r="9" spans="1:2">
      <c r="A9" s="4" t="s">
        <v>560</v>
      </c>
      <c r="B9" s="5" t="n">
        <v>-17500</v>
      </c>
    </row>
    <row r="10" spans="1:2">
      <c r="A10" s="4" t="s">
        <v>561</v>
      </c>
      <c r="B10" s="5" t="n">
        <v>-12500</v>
      </c>
    </row>
    <row r="11" spans="1:2">
      <c r="A11" s="4" t="s">
        <v>562</v>
      </c>
      <c r="B11" s="7" t="n">
        <v>3.69</v>
      </c>
    </row>
    <row r="12" spans="1:2">
      <c r="A12" s="4" t="s">
        <v>563</v>
      </c>
      <c r="B12" s="8" t="n">
        <v>5.75</v>
      </c>
    </row>
    <row r="13" spans="1:2">
      <c r="A13" s="4" t="s">
        <v>564</v>
      </c>
      <c r="B13" s="7" t="n">
        <v>5.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65</v>
      </c>
      <c r="B1" s="2" t="s">
        <v>1</v>
      </c>
    </row>
    <row r="2" spans="1:2">
      <c r="B2" s="2" t="s">
        <v>566</v>
      </c>
    </row>
    <row r="3" spans="1:2">
      <c r="A3" s="4" t="s">
        <v>567</v>
      </c>
      <c r="B3" s="5" t="n">
        <v>15000</v>
      </c>
    </row>
    <row r="4" spans="1:2">
      <c r="A4" s="4" t="s">
        <v>559</v>
      </c>
      <c r="B4" s="5" t="n">
        <v>0</v>
      </c>
    </row>
    <row r="5" spans="1:2">
      <c r="A5" s="4" t="s">
        <v>568</v>
      </c>
      <c r="B5" s="5" t="n">
        <v>0</v>
      </c>
    </row>
    <row r="6" spans="1:2">
      <c r="A6" s="4" t="s">
        <v>569</v>
      </c>
      <c r="B6" s="5" t="n">
        <v>0</v>
      </c>
    </row>
    <row r="7" spans="1:2">
      <c r="A7" s="4" t="s">
        <v>570</v>
      </c>
      <c r="B7" s="5" t="n">
        <v>15000</v>
      </c>
    </row>
    <row r="8" spans="1:2">
      <c r="A8" s="4" t="s">
        <v>571</v>
      </c>
      <c r="B8" s="5" t="n">
        <v>5000</v>
      </c>
    </row>
    <row r="9" spans="1:2">
      <c r="A9" s="4" t="s">
        <v>572</v>
      </c>
      <c r="B9" s="5" t="n">
        <v>5000</v>
      </c>
    </row>
    <row r="10" spans="1:2">
      <c r="A10" s="4" t="s">
        <v>573</v>
      </c>
      <c r="B10" s="7" t="n">
        <v>5.42</v>
      </c>
    </row>
    <row r="11" spans="1:2">
      <c r="A11" s="4" t="s">
        <v>574</v>
      </c>
      <c r="B11" s="5" t="n">
        <v>0</v>
      </c>
    </row>
    <row r="12" spans="1:2">
      <c r="A12" s="4" t="s">
        <v>575</v>
      </c>
      <c r="B12" s="5" t="n">
        <v>0</v>
      </c>
    </row>
    <row r="13" spans="1:2">
      <c r="A13" s="4" t="s">
        <v>576</v>
      </c>
      <c r="B13" s="5" t="n">
        <v>0</v>
      </c>
    </row>
    <row r="14" spans="1:2">
      <c r="A14" s="4" t="s">
        <v>577</v>
      </c>
      <c r="B14" s="8" t="n">
        <v>5.42</v>
      </c>
    </row>
    <row r="15" spans="1:2">
      <c r="A15" s="4" t="s">
        <v>578</v>
      </c>
      <c r="B15" s="8" t="n">
        <v>5.42</v>
      </c>
    </row>
    <row r="16" spans="1:2">
      <c r="A16" s="4" t="s">
        <v>579</v>
      </c>
      <c r="B16" s="7" t="n">
        <v>5.42</v>
      </c>
    </row>
    <row r="17" spans="1:2">
      <c r="A17" s="4" t="s">
        <v>580</v>
      </c>
      <c r="B17" s="4" t="s">
        <v>581</v>
      </c>
    </row>
    <row r="18" spans="1:2">
      <c r="A18" s="4" t="s">
        <v>582</v>
      </c>
      <c r="B18" s="4" t="s">
        <v>581</v>
      </c>
    </row>
    <row r="19" spans="1:2">
      <c r="A19" s="4" t="s">
        <v>583</v>
      </c>
      <c r="B19" s="4" t="s">
        <v>581</v>
      </c>
    </row>
    <row r="20" spans="1:2">
      <c r="A20" s="4" t="s">
        <v>584</v>
      </c>
      <c r="B20" s="6" t="n">
        <v>0</v>
      </c>
    </row>
    <row r="21" spans="1:2">
      <c r="A21" s="4" t="s">
        <v>585</v>
      </c>
      <c r="B21" s="5" t="n">
        <v>0</v>
      </c>
    </row>
    <row r="22" spans="1:2">
      <c r="A22" s="4" t="s">
        <v>586</v>
      </c>
      <c r="B22"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30</v>
      </c>
    </row>
    <row r="3" spans="1:3">
      <c r="A3" s="4" t="s">
        <v>588</v>
      </c>
      <c r="B3" s="5" t="n">
        <v>15000</v>
      </c>
      <c r="C3" s="5" t="n">
        <v>15000</v>
      </c>
    </row>
    <row r="4" spans="1:3">
      <c r="A4" s="4" t="s">
        <v>589</v>
      </c>
      <c r="B4" s="5" t="n">
        <v>167500</v>
      </c>
      <c r="C4" s="5" t="n">
        <v>60000</v>
      </c>
    </row>
    <row r="5" spans="1:3">
      <c r="A5" s="4" t="s">
        <v>590</v>
      </c>
    </row>
    <row r="6" spans="1:3">
      <c r="A6" s="4" t="s">
        <v>591</v>
      </c>
      <c r="B6" s="5" t="n">
        <v>137500</v>
      </c>
    </row>
    <row r="7" spans="1:3">
      <c r="A7" s="4" t="s">
        <v>589</v>
      </c>
      <c r="B7" s="5" t="n">
        <v>167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40"/>
    <col customWidth="1" max="5" min="5" width="29"/>
    <col customWidth="1" max="6" min="6" width="55"/>
    <col customWidth="1" max="7" min="7" width="24"/>
    <col customWidth="1" max="8" min="8" width="33"/>
  </cols>
  <sheetData>
    <row r="1" spans="1:8">
      <c r="A1" s="1" t="s">
        <v>119</v>
      </c>
      <c r="B1" s="2" t="s">
        <v>120</v>
      </c>
      <c r="C1" s="2" t="s">
        <v>121</v>
      </c>
      <c r="D1" s="2" t="s">
        <v>122</v>
      </c>
      <c r="E1" s="2" t="s">
        <v>123</v>
      </c>
      <c r="F1" s="2" t="s">
        <v>124</v>
      </c>
      <c r="G1" s="2" t="s">
        <v>125</v>
      </c>
      <c r="H1" s="2" t="s">
        <v>126</v>
      </c>
    </row>
    <row r="2" spans="1:8">
      <c r="A2" s="4" t="s">
        <v>127</v>
      </c>
      <c r="B2" s="6" t="n">
        <v>43469</v>
      </c>
      <c r="C2" s="6" t="n">
        <v>94</v>
      </c>
      <c r="D2" s="6" t="n">
        <v>212018</v>
      </c>
      <c r="E2" s="6" t="n">
        <v>-165498</v>
      </c>
      <c r="F2" s="6" t="n">
        <v>-2890</v>
      </c>
      <c r="G2" s="6" t="n">
        <v>-255</v>
      </c>
    </row>
    <row r="3" spans="1:8">
      <c r="A3" s="4" t="s">
        <v>128</v>
      </c>
      <c r="C3" s="5" t="n">
        <v>9410878</v>
      </c>
      <c r="G3" s="5" t="n">
        <v>37788</v>
      </c>
    </row>
    <row r="4" spans="1:8">
      <c r="A4" s="4" t="s">
        <v>129</v>
      </c>
      <c r="B4" s="5" t="n">
        <v>2256</v>
      </c>
      <c r="D4" s="5" t="n">
        <v>2256</v>
      </c>
    </row>
    <row r="5" spans="1:8">
      <c r="A5" s="4" t="s">
        <v>130</v>
      </c>
      <c r="B5" s="5" t="n">
        <v>-1840</v>
      </c>
      <c r="C5" s="6" t="n">
        <v>-3</v>
      </c>
      <c r="D5" s="5" t="n">
        <v>-1825</v>
      </c>
      <c r="E5" s="5" t="n">
        <v>-12</v>
      </c>
    </row>
    <row r="6" spans="1:8">
      <c r="A6" s="4" t="s">
        <v>131</v>
      </c>
      <c r="C6" s="5" t="n">
        <v>-354090</v>
      </c>
    </row>
    <row r="7" spans="1:8">
      <c r="A7" s="4" t="s">
        <v>132</v>
      </c>
      <c r="B7" s="5" t="n">
        <v>0</v>
      </c>
      <c r="C7" s="6" t="n">
        <v>5</v>
      </c>
      <c r="D7" s="5" t="n">
        <v>-5</v>
      </c>
    </row>
    <row r="8" spans="1:8">
      <c r="A8" s="4" t="s">
        <v>133</v>
      </c>
      <c r="C8" s="5" t="n">
        <v>526013</v>
      </c>
    </row>
    <row r="9" spans="1:8">
      <c r="A9" s="4" t="s">
        <v>134</v>
      </c>
      <c r="B9" s="5" t="n">
        <v>-2378</v>
      </c>
      <c r="E9" s="5" t="n">
        <v>-2378</v>
      </c>
    </row>
    <row r="10" spans="1:8">
      <c r="A10" s="4" t="s">
        <v>135</v>
      </c>
      <c r="B10" s="5" t="n">
        <v>8</v>
      </c>
      <c r="E10" s="5" t="n">
        <v>8</v>
      </c>
    </row>
    <row r="11" spans="1:8">
      <c r="A11" s="3" t="s">
        <v>136</v>
      </c>
    </row>
    <row r="12" spans="1:8">
      <c r="A12" s="4" t="s">
        <v>100</v>
      </c>
      <c r="B12" s="5" t="n">
        <v>17785</v>
      </c>
      <c r="E12" s="5" t="n">
        <v>17785</v>
      </c>
    </row>
    <row r="13" spans="1:8">
      <c r="A13" s="4" t="s">
        <v>137</v>
      </c>
      <c r="B13" s="5" t="n">
        <v>-311</v>
      </c>
      <c r="F13" s="5" t="n">
        <v>-311</v>
      </c>
    </row>
    <row r="14" spans="1:8">
      <c r="A14" s="4" t="s">
        <v>113</v>
      </c>
      <c r="B14" s="5" t="n">
        <v>82</v>
      </c>
      <c r="F14" s="5" t="n">
        <v>82</v>
      </c>
    </row>
    <row r="15" spans="1:8">
      <c r="A15" s="4" t="s">
        <v>138</v>
      </c>
      <c r="B15" s="5" t="n">
        <v>-155</v>
      </c>
      <c r="F15" s="5" t="n">
        <v>-155</v>
      </c>
    </row>
    <row r="16" spans="1:8">
      <c r="A16" s="4" t="s">
        <v>139</v>
      </c>
      <c r="B16" s="5" t="n">
        <v>17401</v>
      </c>
    </row>
    <row r="17" spans="1:8">
      <c r="A17" s="4" t="s">
        <v>140</v>
      </c>
      <c r="B17" s="5" t="n">
        <v>58916</v>
      </c>
      <c r="C17" s="6" t="n">
        <v>96</v>
      </c>
      <c r="D17" s="5" t="n">
        <v>212444</v>
      </c>
      <c r="E17" s="5" t="n">
        <v>-150095</v>
      </c>
      <c r="F17" s="5" t="n">
        <v>-3274</v>
      </c>
      <c r="G17" s="6" t="n">
        <v>-255</v>
      </c>
    </row>
    <row r="18" spans="1:8">
      <c r="A18" s="4" t="s">
        <v>141</v>
      </c>
      <c r="C18" s="5" t="n">
        <v>9582801</v>
      </c>
      <c r="G18" s="5" t="n">
        <v>37788</v>
      </c>
    </row>
    <row r="19" spans="1:8">
      <c r="A19" s="4" t="s">
        <v>142</v>
      </c>
      <c r="B19" s="5" t="n">
        <v>62117</v>
      </c>
      <c r="C19" s="6" t="n">
        <v>99</v>
      </c>
      <c r="D19" s="5" t="n">
        <v>214230</v>
      </c>
      <c r="E19" s="5" t="n">
        <v>-148990</v>
      </c>
      <c r="F19" s="5" t="n">
        <v>-2967</v>
      </c>
      <c r="G19" s="6" t="n">
        <v>-255</v>
      </c>
    </row>
    <row r="20" spans="1:8">
      <c r="A20" s="4" t="s">
        <v>143</v>
      </c>
      <c r="C20" s="5" t="n">
        <v>9936891</v>
      </c>
      <c r="G20" s="5" t="n">
        <v>37788</v>
      </c>
    </row>
    <row r="21" spans="1:8">
      <c r="A21" s="4" t="s">
        <v>129</v>
      </c>
      <c r="B21" s="5" t="n">
        <v>39</v>
      </c>
      <c r="D21" s="5" t="n">
        <v>39</v>
      </c>
    </row>
    <row r="22" spans="1:8">
      <c r="A22" s="4" t="s">
        <v>130</v>
      </c>
      <c r="B22" s="5" t="n">
        <v>-1840</v>
      </c>
      <c r="C22" s="6" t="n">
        <v>-3</v>
      </c>
      <c r="D22" s="5" t="n">
        <v>-1825</v>
      </c>
      <c r="E22" s="5" t="n">
        <v>-12</v>
      </c>
    </row>
    <row r="23" spans="1:8">
      <c r="A23" s="4" t="s">
        <v>131</v>
      </c>
      <c r="C23" s="5" t="n">
        <v>-354090</v>
      </c>
    </row>
    <row r="24" spans="1:8">
      <c r="A24" s="3" t="s">
        <v>136</v>
      </c>
    </row>
    <row r="25" spans="1:8">
      <c r="A25" s="4" t="s">
        <v>100</v>
      </c>
      <c r="B25" s="5" t="n">
        <v>-1093</v>
      </c>
      <c r="E25" s="5" t="n">
        <v>-1093</v>
      </c>
    </row>
    <row r="26" spans="1:8">
      <c r="A26" s="4" t="s">
        <v>137</v>
      </c>
      <c r="B26" s="5" t="n">
        <v>-311</v>
      </c>
      <c r="F26" s="5" t="n">
        <v>-311</v>
      </c>
    </row>
    <row r="27" spans="1:8">
      <c r="A27" s="4" t="s">
        <v>113</v>
      </c>
      <c r="B27" s="5" t="n">
        <v>61</v>
      </c>
      <c r="F27" s="5" t="n">
        <v>61</v>
      </c>
    </row>
    <row r="28" spans="1:8">
      <c r="A28" s="4" t="s">
        <v>138</v>
      </c>
      <c r="B28" s="5" t="n">
        <v>-57</v>
      </c>
      <c r="F28" s="5" t="n">
        <v>-57</v>
      </c>
    </row>
    <row r="29" spans="1:8">
      <c r="A29" s="4" t="s">
        <v>139</v>
      </c>
      <c r="B29" s="5" t="n">
        <v>-1400</v>
      </c>
    </row>
    <row r="30" spans="1:8">
      <c r="A30" s="4" t="s">
        <v>140</v>
      </c>
      <c r="B30" s="5" t="n">
        <v>58916</v>
      </c>
      <c r="C30" s="6" t="n">
        <v>96</v>
      </c>
      <c r="D30" s="5" t="n">
        <v>212444</v>
      </c>
      <c r="E30" s="5" t="n">
        <v>-150095</v>
      </c>
      <c r="F30" s="5" t="n">
        <v>-3274</v>
      </c>
      <c r="G30" s="6" t="n">
        <v>-255</v>
      </c>
    </row>
    <row r="31" spans="1:8">
      <c r="A31" s="4" t="s">
        <v>141</v>
      </c>
      <c r="C31" s="5" t="n">
        <v>9582801</v>
      </c>
      <c r="G31" s="5" t="n">
        <v>37788</v>
      </c>
    </row>
    <row r="32" spans="1:8">
      <c r="A32" s="3" t="s">
        <v>136</v>
      </c>
    </row>
    <row r="33" spans="1:8">
      <c r="A33" s="4" t="s">
        <v>112</v>
      </c>
      <c r="B33" s="5" t="n">
        <v>318</v>
      </c>
    </row>
    <row r="34" spans="1:8">
      <c r="A34" s="4" t="s">
        <v>144</v>
      </c>
      <c r="B34" s="5" t="n">
        <v>56066</v>
      </c>
      <c r="C34" s="6" t="n">
        <v>91</v>
      </c>
      <c r="D34" s="5" t="n">
        <v>210083</v>
      </c>
      <c r="E34" s="5" t="n">
        <v>-151795</v>
      </c>
      <c r="F34" s="5" t="n">
        <v>-2313</v>
      </c>
      <c r="H34" s="6" t="n">
        <v>0</v>
      </c>
    </row>
    <row r="35" spans="1:8">
      <c r="A35" s="4" t="s">
        <v>145</v>
      </c>
      <c r="C35" s="5" t="n">
        <v>9117077</v>
      </c>
    </row>
    <row r="36" spans="1:8">
      <c r="A36" s="4" t="s">
        <v>112</v>
      </c>
      <c r="B36" s="5" t="n">
        <v>318</v>
      </c>
      <c r="E36" s="5" t="n">
        <v>318</v>
      </c>
    </row>
    <row r="37" spans="1:8">
      <c r="A37" s="4" t="s">
        <v>129</v>
      </c>
      <c r="B37" s="5" t="n">
        <v>134</v>
      </c>
      <c r="D37" s="5" t="n">
        <v>134</v>
      </c>
    </row>
    <row r="38" spans="1:8">
      <c r="A38" s="4" t="s">
        <v>130</v>
      </c>
      <c r="B38" s="5" t="n">
        <v>-1318</v>
      </c>
      <c r="C38" s="6" t="n">
        <v>-3</v>
      </c>
      <c r="D38" s="5" t="n">
        <v>-1315</v>
      </c>
    </row>
    <row r="39" spans="1:8">
      <c r="A39" s="4" t="s">
        <v>131</v>
      </c>
      <c r="C39" s="5" t="n">
        <v>-344933</v>
      </c>
    </row>
    <row r="40" spans="1:8">
      <c r="A40" s="4" t="s">
        <v>132</v>
      </c>
      <c r="B40" s="5" t="n">
        <v>0</v>
      </c>
      <c r="C40" s="6" t="n">
        <v>0</v>
      </c>
    </row>
    <row r="41" spans="1:8">
      <c r="A41" s="4" t="s">
        <v>133</v>
      </c>
      <c r="C41" s="5" t="n">
        <v>17500</v>
      </c>
    </row>
    <row r="42" spans="1:8">
      <c r="A42" s="4" t="s">
        <v>146</v>
      </c>
      <c r="B42" s="5" t="n">
        <v>768</v>
      </c>
      <c r="H42" s="5" t="n">
        <v>768</v>
      </c>
    </row>
    <row r="43" spans="1:8">
      <c r="A43" s="3" t="s">
        <v>136</v>
      </c>
    </row>
    <row r="44" spans="1:8">
      <c r="A44" s="4" t="s">
        <v>100</v>
      </c>
      <c r="B44" s="5" t="n">
        <v>-122</v>
      </c>
      <c r="E44" s="5" t="n">
        <v>-122</v>
      </c>
      <c r="H44" s="5" t="n">
        <v>-10</v>
      </c>
    </row>
    <row r="45" spans="1:8">
      <c r="A45" s="4" t="s">
        <v>137</v>
      </c>
      <c r="B45" s="5" t="n">
        <v>-2323</v>
      </c>
      <c r="F45" s="5" t="n">
        <v>-2323</v>
      </c>
    </row>
    <row r="46" spans="1:8">
      <c r="A46" s="4" t="s">
        <v>113</v>
      </c>
      <c r="B46" s="5" t="n">
        <v>149</v>
      </c>
      <c r="F46" s="5" t="n">
        <v>149</v>
      </c>
    </row>
    <row r="47" spans="1:8">
      <c r="A47" s="4" t="s">
        <v>138</v>
      </c>
      <c r="B47" s="5" t="n">
        <v>49</v>
      </c>
      <c r="F47" s="5" t="n">
        <v>49</v>
      </c>
    </row>
    <row r="48" spans="1:8">
      <c r="A48" s="4" t="s">
        <v>139</v>
      </c>
      <c r="B48" s="5" t="n">
        <v>-2575</v>
      </c>
    </row>
    <row r="49" spans="1:8">
      <c r="A49" s="4" t="s">
        <v>147</v>
      </c>
      <c r="B49" s="5" t="n">
        <v>53393</v>
      </c>
      <c r="C49" s="6" t="n">
        <v>88</v>
      </c>
      <c r="D49" s="5" t="n">
        <v>208902</v>
      </c>
      <c r="E49" s="5" t="n">
        <v>-151599</v>
      </c>
      <c r="F49" s="5" t="n">
        <v>-4756</v>
      </c>
      <c r="H49" s="5" t="n">
        <v>758</v>
      </c>
    </row>
    <row r="50" spans="1:8">
      <c r="A50" s="4" t="s">
        <v>148</v>
      </c>
      <c r="C50" s="5" t="n">
        <v>8789644</v>
      </c>
    </row>
    <row r="51" spans="1:8">
      <c r="A51" s="4" t="s">
        <v>149</v>
      </c>
      <c r="B51" s="5" t="n">
        <v>51411</v>
      </c>
      <c r="C51" s="6" t="n">
        <v>90</v>
      </c>
      <c r="D51" s="5" t="n">
        <v>209544</v>
      </c>
      <c r="E51" s="5" t="n">
        <v>-153010</v>
      </c>
      <c r="F51" s="5" t="n">
        <v>-5213</v>
      </c>
      <c r="H51" s="5" t="n">
        <v>0</v>
      </c>
    </row>
    <row r="52" spans="1:8">
      <c r="A52" s="4" t="s">
        <v>150</v>
      </c>
      <c r="C52" s="5" t="n">
        <v>8968154</v>
      </c>
    </row>
    <row r="53" spans="1:8">
      <c r="A53" s="4" t="s">
        <v>129</v>
      </c>
      <c r="B53" s="5" t="n">
        <v>59</v>
      </c>
      <c r="D53" s="5" t="n">
        <v>59</v>
      </c>
    </row>
    <row r="54" spans="1:8">
      <c r="A54" s="4" t="s">
        <v>130</v>
      </c>
      <c r="B54" s="5" t="n">
        <v>-703</v>
      </c>
      <c r="C54" s="6" t="n">
        <v>-2</v>
      </c>
      <c r="D54" s="5" t="n">
        <v>-701</v>
      </c>
    </row>
    <row r="55" spans="1:8">
      <c r="A55" s="4" t="s">
        <v>131</v>
      </c>
      <c r="C55" s="5" t="n">
        <v>-188510</v>
      </c>
    </row>
    <row r="56" spans="1:8">
      <c r="A56" s="4" t="s">
        <v>132</v>
      </c>
      <c r="B56" s="5" t="n">
        <v>0</v>
      </c>
      <c r="C56" s="6" t="n">
        <v>0</v>
      </c>
    </row>
    <row r="57" spans="1:8">
      <c r="A57" s="4" t="s">
        <v>133</v>
      </c>
      <c r="C57" s="5" t="n">
        <v>10000</v>
      </c>
    </row>
    <row r="58" spans="1:8">
      <c r="A58" s="4" t="s">
        <v>146</v>
      </c>
      <c r="B58" s="5" t="n">
        <v>768</v>
      </c>
      <c r="H58" s="5" t="n">
        <v>768</v>
      </c>
    </row>
    <row r="59" spans="1:8">
      <c r="A59" s="3" t="s">
        <v>136</v>
      </c>
    </row>
    <row r="60" spans="1:8">
      <c r="A60" s="4" t="s">
        <v>100</v>
      </c>
      <c r="B60" s="5" t="n">
        <v>1411</v>
      </c>
      <c r="E60" s="5" t="n">
        <v>1411</v>
      </c>
      <c r="H60" s="5" t="n">
        <v>-10</v>
      </c>
    </row>
    <row r="61" spans="1:8">
      <c r="A61" s="4" t="s">
        <v>137</v>
      </c>
      <c r="B61" s="5" t="n">
        <v>366</v>
      </c>
      <c r="F61" s="5" t="n">
        <v>366</v>
      </c>
    </row>
    <row r="62" spans="1:8">
      <c r="A62" s="4" t="s">
        <v>113</v>
      </c>
      <c r="B62" s="5" t="n">
        <v>74</v>
      </c>
      <c r="F62" s="5" t="n">
        <v>74</v>
      </c>
    </row>
    <row r="63" spans="1:8">
      <c r="A63" s="4" t="s">
        <v>138</v>
      </c>
      <c r="B63" s="5" t="n">
        <v>17</v>
      </c>
      <c r="F63" s="5" t="n">
        <v>17</v>
      </c>
    </row>
    <row r="64" spans="1:8">
      <c r="A64" s="4" t="s">
        <v>139</v>
      </c>
      <c r="B64" s="5" t="n">
        <v>1858</v>
      </c>
    </row>
    <row r="65" spans="1:8">
      <c r="A65" s="4" t="s">
        <v>147</v>
      </c>
      <c r="B65" s="5" t="n">
        <v>53393</v>
      </c>
      <c r="C65" s="6" t="n">
        <v>88</v>
      </c>
      <c r="D65" s="6" t="n">
        <v>208902</v>
      </c>
      <c r="E65" s="6" t="n">
        <v>-151599</v>
      </c>
      <c r="F65" s="5" t="n">
        <v>-4756</v>
      </c>
      <c r="H65" s="6" t="n">
        <v>758</v>
      </c>
    </row>
    <row r="66" spans="1:8">
      <c r="A66" s="4" t="s">
        <v>148</v>
      </c>
      <c r="C66" s="5" t="n">
        <v>8789644</v>
      </c>
    </row>
    <row r="67" spans="1:8">
      <c r="A67" s="3" t="s">
        <v>136</v>
      </c>
    </row>
    <row r="68" spans="1:8">
      <c r="A68" s="4" t="s">
        <v>112</v>
      </c>
      <c r="B68" s="6" t="n">
        <v>-318</v>
      </c>
      <c r="F68" s="6" t="n">
        <v>-3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592</v>
      </c>
      <c r="B1" s="2" t="s">
        <v>79</v>
      </c>
      <c r="D1" s="2" t="s">
        <v>1</v>
      </c>
    </row>
    <row r="2" spans="1:5">
      <c r="B2" s="2" t="s">
        <v>2</v>
      </c>
      <c r="C2" s="2" t="s">
        <v>80</v>
      </c>
      <c r="D2" s="2" t="s">
        <v>2</v>
      </c>
      <c r="E2" s="2" t="s">
        <v>80</v>
      </c>
    </row>
    <row r="3" spans="1:5">
      <c r="A3" s="3" t="s">
        <v>593</v>
      </c>
    </row>
    <row r="4" spans="1:5">
      <c r="A4" s="4" t="s">
        <v>594</v>
      </c>
      <c r="B4" s="6" t="n">
        <v>15</v>
      </c>
      <c r="C4" s="6" t="n">
        <v>19</v>
      </c>
      <c r="D4" s="6" t="n">
        <v>45</v>
      </c>
      <c r="E4" s="6" t="n">
        <v>55</v>
      </c>
    </row>
    <row r="5" spans="1:5">
      <c r="A5" s="4" t="s">
        <v>595</v>
      </c>
      <c r="B5" s="5" t="n">
        <v>-2</v>
      </c>
      <c r="C5" s="5" t="n">
        <v>-2</v>
      </c>
      <c r="D5" s="5" t="n">
        <v>-4</v>
      </c>
      <c r="E5" s="5" t="n">
        <v>-7</v>
      </c>
    </row>
    <row r="6" spans="1:5">
      <c r="A6" s="4" t="s">
        <v>596</v>
      </c>
      <c r="B6" s="5" t="n">
        <v>17</v>
      </c>
      <c r="C6" s="5" t="n">
        <v>16</v>
      </c>
      <c r="D6" s="5" t="n">
        <v>49</v>
      </c>
      <c r="E6" s="5" t="n">
        <v>48</v>
      </c>
    </row>
    <row r="7" spans="1:5">
      <c r="A7" s="4" t="s">
        <v>597</v>
      </c>
      <c r="B7" s="6" t="n">
        <v>30</v>
      </c>
      <c r="C7" s="6" t="n">
        <v>33</v>
      </c>
      <c r="D7" s="6" t="n">
        <v>90</v>
      </c>
      <c r="E7" s="6" t="n">
        <v>9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8</v>
      </c>
      <c r="B1" s="2" t="s">
        <v>2</v>
      </c>
      <c r="C1" s="2" t="s">
        <v>30</v>
      </c>
    </row>
    <row r="2" spans="1:3">
      <c r="A2" s="4" t="s">
        <v>599</v>
      </c>
      <c r="B2" s="6" t="n">
        <v>249</v>
      </c>
      <c r="C2" s="6" t="n">
        <v>582</v>
      </c>
    </row>
    <row r="3" spans="1:3">
      <c r="A3" s="4" t="s">
        <v>600</v>
      </c>
      <c r="B3" s="5" t="n">
        <v>73</v>
      </c>
      <c r="C3" s="5" t="n">
        <v>31</v>
      </c>
    </row>
    <row r="4" spans="1:3">
      <c r="A4" s="4" t="s">
        <v>601</v>
      </c>
      <c r="B4" s="5" t="n">
        <v>34</v>
      </c>
      <c r="C4" s="5" t="n">
        <v>130</v>
      </c>
    </row>
    <row r="5" spans="1:3">
      <c r="A5" s="4" t="s">
        <v>602</v>
      </c>
      <c r="B5" s="5" t="n">
        <v>0</v>
      </c>
      <c r="C5" s="5" t="n">
        <v>87</v>
      </c>
    </row>
    <row r="6" spans="1:3">
      <c r="A6" s="4" t="s">
        <v>603</v>
      </c>
      <c r="B6" s="5" t="n">
        <v>1</v>
      </c>
      <c r="C6" s="5" t="n">
        <v>1</v>
      </c>
    </row>
    <row r="7" spans="1:3">
      <c r="A7" s="4" t="s">
        <v>604</v>
      </c>
      <c r="B7" s="5" t="n">
        <v>207</v>
      </c>
      <c r="C7" s="5" t="n">
        <v>458</v>
      </c>
    </row>
    <row r="8" spans="1:3">
      <c r="A8" s="4" t="s">
        <v>605</v>
      </c>
      <c r="B8" s="6" t="n">
        <v>564</v>
      </c>
      <c r="C8" s="6" t="n">
        <v>12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0"/>
    <col customWidth="1" max="2" min="2" width="21"/>
  </cols>
  <sheetData>
    <row r="1" spans="1:2">
      <c r="A1" s="1" t="s">
        <v>606</v>
      </c>
      <c r="B1" s="2" t="s">
        <v>1</v>
      </c>
    </row>
    <row r="2" spans="1:2">
      <c r="B2" s="2" t="s">
        <v>407</v>
      </c>
    </row>
    <row r="3" spans="1:2">
      <c r="A3" s="3" t="s">
        <v>607</v>
      </c>
    </row>
    <row r="4" spans="1:2">
      <c r="A4" s="4" t="s">
        <v>608</v>
      </c>
      <c r="B4" s="6" t="n">
        <v>-2313</v>
      </c>
    </row>
    <row r="5" spans="1:2">
      <c r="A5" s="4" t="s">
        <v>609</v>
      </c>
      <c r="B5" s="5" t="n">
        <v>-318</v>
      </c>
    </row>
    <row r="6" spans="1:2">
      <c r="A6" s="4" t="s">
        <v>610</v>
      </c>
      <c r="B6" s="5" t="n">
        <v>-2125</v>
      </c>
    </row>
    <row r="7" spans="1:2">
      <c r="A7" s="4" t="s">
        <v>611</v>
      </c>
      <c r="B7" s="5" t="n">
        <v>0</v>
      </c>
    </row>
    <row r="8" spans="1:2">
      <c r="A8" s="4" t="s">
        <v>612</v>
      </c>
      <c r="B8" s="5" t="n">
        <v>-2443</v>
      </c>
    </row>
    <row r="9" spans="1:2">
      <c r="A9" s="4" t="s">
        <v>613</v>
      </c>
      <c r="B9" s="5" t="n">
        <v>-4756</v>
      </c>
    </row>
    <row r="10" spans="1:2">
      <c r="A10" s="4" t="s">
        <v>614</v>
      </c>
    </row>
    <row r="11" spans="1:2">
      <c r="A11" s="3" t="s">
        <v>607</v>
      </c>
    </row>
    <row r="12" spans="1:2">
      <c r="A12" s="4" t="s">
        <v>608</v>
      </c>
      <c r="B12" s="5" t="n">
        <v>-1373</v>
      </c>
    </row>
    <row r="13" spans="1:2">
      <c r="A13" s="4" t="s">
        <v>609</v>
      </c>
      <c r="B13" s="5" t="n">
        <v>-318</v>
      </c>
    </row>
    <row r="14" spans="1:2">
      <c r="A14" s="4" t="s">
        <v>610</v>
      </c>
      <c r="B14" s="5" t="n">
        <v>-2323</v>
      </c>
    </row>
    <row r="15" spans="1:2">
      <c r="A15" s="4" t="s">
        <v>611</v>
      </c>
      <c r="B15" s="5" t="n">
        <v>0</v>
      </c>
    </row>
    <row r="16" spans="1:2">
      <c r="A16" s="4" t="s">
        <v>612</v>
      </c>
      <c r="B16" s="5" t="n">
        <v>-2641</v>
      </c>
    </row>
    <row r="17" spans="1:2">
      <c r="A17" s="4" t="s">
        <v>613</v>
      </c>
      <c r="B17" s="5" t="n">
        <v>-4014</v>
      </c>
    </row>
    <row r="18" spans="1:2">
      <c r="A18" s="4" t="s">
        <v>615</v>
      </c>
    </row>
    <row r="19" spans="1:2">
      <c r="A19" s="3" t="s">
        <v>607</v>
      </c>
    </row>
    <row r="20" spans="1:2">
      <c r="A20" s="4" t="s">
        <v>608</v>
      </c>
      <c r="B20" s="5" t="n">
        <v>-1372</v>
      </c>
    </row>
    <row r="21" spans="1:2">
      <c r="A21" s="4" t="s">
        <v>609</v>
      </c>
      <c r="B21" s="5" t="n">
        <v>0</v>
      </c>
    </row>
    <row r="22" spans="1:2">
      <c r="A22" s="4" t="s">
        <v>610</v>
      </c>
      <c r="B22" s="5" t="n">
        <v>49</v>
      </c>
    </row>
    <row r="23" spans="1:2">
      <c r="A23" s="4" t="s">
        <v>611</v>
      </c>
      <c r="B23" s="5" t="n">
        <v>53</v>
      </c>
    </row>
    <row r="24" spans="1:2">
      <c r="A24" s="4" t="s">
        <v>612</v>
      </c>
      <c r="B24" s="5" t="n">
        <v>102</v>
      </c>
    </row>
    <row r="25" spans="1:2">
      <c r="A25" s="4" t="s">
        <v>613</v>
      </c>
      <c r="B25" s="5" t="n">
        <v>-1270</v>
      </c>
    </row>
    <row r="26" spans="1:2">
      <c r="A26" s="4" t="s">
        <v>616</v>
      </c>
    </row>
    <row r="27" spans="1:2">
      <c r="A27" s="3" t="s">
        <v>607</v>
      </c>
    </row>
    <row r="28" spans="1:2">
      <c r="A28" s="4" t="s">
        <v>608</v>
      </c>
      <c r="B28" s="5" t="n">
        <v>432</v>
      </c>
    </row>
    <row r="29" spans="1:2">
      <c r="A29" s="4" t="s">
        <v>609</v>
      </c>
      <c r="B29" s="5" t="n">
        <v>0</v>
      </c>
    </row>
    <row r="30" spans="1:2">
      <c r="A30" s="4" t="s">
        <v>610</v>
      </c>
      <c r="B30" s="5" t="n">
        <v>149</v>
      </c>
    </row>
    <row r="31" spans="1:2">
      <c r="A31" s="4" t="s">
        <v>611</v>
      </c>
      <c r="B31" s="5" t="n">
        <v>-53</v>
      </c>
    </row>
    <row r="32" spans="1:2">
      <c r="A32" s="4" t="s">
        <v>612</v>
      </c>
      <c r="B32" s="5" t="n">
        <v>96</v>
      </c>
    </row>
    <row r="33" spans="1:2">
      <c r="A33" s="4" t="s">
        <v>613</v>
      </c>
      <c r="B33" s="6" t="n">
        <v>5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617</v>
      </c>
      <c r="B1" s="2" t="s">
        <v>79</v>
      </c>
      <c r="C1" s="2" t="s">
        <v>1</v>
      </c>
    </row>
    <row r="2" spans="1:4">
      <c r="B2" s="2" t="s">
        <v>2</v>
      </c>
      <c r="C2" s="2" t="s">
        <v>2</v>
      </c>
      <c r="D2" s="2" t="s">
        <v>80</v>
      </c>
    </row>
    <row r="3" spans="1:4">
      <c r="A3" s="3" t="s">
        <v>232</v>
      </c>
    </row>
    <row r="4" spans="1:4">
      <c r="A4" s="4" t="s">
        <v>618</v>
      </c>
      <c r="C4" s="6" t="n">
        <v>1212</v>
      </c>
      <c r="D4" s="6" t="n">
        <v>0</v>
      </c>
    </row>
    <row r="5" spans="1:4">
      <c r="A5" s="4" t="s">
        <v>619</v>
      </c>
      <c r="B5" s="6" t="n">
        <v>768</v>
      </c>
      <c r="C5" s="5" t="n">
        <v>768</v>
      </c>
    </row>
    <row r="6" spans="1:4">
      <c r="A6" s="4" t="s">
        <v>620</v>
      </c>
      <c r="C6" s="5" t="n">
        <v>150</v>
      </c>
    </row>
    <row r="7" spans="1:4">
      <c r="A7" s="4" t="s">
        <v>621</v>
      </c>
      <c r="B7" s="6" t="n">
        <v>1710</v>
      </c>
      <c r="C7" s="5" t="n">
        <v>1710</v>
      </c>
    </row>
    <row r="8" spans="1:4">
      <c r="A8" s="4" t="s">
        <v>622</v>
      </c>
      <c r="C8" s="6" t="n">
        <v>384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23</v>
      </c>
      <c r="B1" s="2" t="s">
        <v>2</v>
      </c>
      <c r="C1" s="2" t="s">
        <v>30</v>
      </c>
    </row>
    <row r="2" spans="1:3">
      <c r="A2" s="3" t="s">
        <v>232</v>
      </c>
    </row>
    <row r="3" spans="1:3">
      <c r="A3" s="4" t="s">
        <v>36</v>
      </c>
      <c r="B3" s="6" t="n">
        <v>153</v>
      </c>
    </row>
    <row r="4" spans="1:3">
      <c r="A4" s="4" t="s">
        <v>624</v>
      </c>
      <c r="B4" s="5" t="n">
        <v>2730</v>
      </c>
    </row>
    <row r="5" spans="1:3">
      <c r="A5" s="4" t="s">
        <v>46</v>
      </c>
      <c r="B5" s="5" t="n">
        <v>995</v>
      </c>
      <c r="C5" s="6" t="n">
        <v>0</v>
      </c>
    </row>
    <row r="6" spans="1:3">
      <c r="A6" s="4" t="s">
        <v>625</v>
      </c>
      <c r="B6" s="5" t="n">
        <v>3878</v>
      </c>
    </row>
    <row r="7" spans="1:3">
      <c r="A7" s="4" t="s">
        <v>626</v>
      </c>
      <c r="B7" s="5" t="n">
        <v>38</v>
      </c>
    </row>
    <row r="8" spans="1:3">
      <c r="A8" s="4" t="s">
        <v>627</v>
      </c>
      <c r="B8" s="5" t="n">
        <v>38</v>
      </c>
    </row>
    <row r="9" spans="1:3">
      <c r="A9" s="4" t="s">
        <v>628</v>
      </c>
      <c r="B9" s="6" t="n">
        <v>38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629</v>
      </c>
      <c r="B1" s="2" t="s">
        <v>79</v>
      </c>
    </row>
    <row r="2" spans="1:2">
      <c r="B2" s="2" t="s">
        <v>407</v>
      </c>
    </row>
    <row r="3" spans="1:2">
      <c r="A3" s="3" t="s">
        <v>630</v>
      </c>
    </row>
    <row r="4" spans="1:2">
      <c r="A4" s="4" t="s">
        <v>631</v>
      </c>
      <c r="B4" s="6" t="n">
        <v>2730</v>
      </c>
    </row>
    <row r="5" spans="1:2">
      <c r="A5" s="4" t="s">
        <v>632</v>
      </c>
      <c r="B5" s="4" t="s">
        <v>633</v>
      </c>
    </row>
    <row r="6" spans="1:2">
      <c r="A6" s="4" t="s">
        <v>634</v>
      </c>
    </row>
    <row r="7" spans="1:2">
      <c r="A7" s="3" t="s">
        <v>630</v>
      </c>
    </row>
    <row r="8" spans="1:2">
      <c r="A8" s="4" t="s">
        <v>631</v>
      </c>
      <c r="B8" s="6" t="n">
        <v>150</v>
      </c>
    </row>
    <row r="9" spans="1:2">
      <c r="A9" s="4" t="s">
        <v>632</v>
      </c>
      <c r="B9" s="4" t="s">
        <v>635</v>
      </c>
    </row>
    <row r="10" spans="1:2">
      <c r="A10" s="4" t="s">
        <v>636</v>
      </c>
    </row>
    <row r="11" spans="1:2">
      <c r="A11" s="3" t="s">
        <v>630</v>
      </c>
    </row>
    <row r="12" spans="1:2">
      <c r="A12" s="4" t="s">
        <v>631</v>
      </c>
      <c r="B12" s="6" t="n">
        <v>730</v>
      </c>
    </row>
    <row r="13" spans="1:2">
      <c r="A13" s="4" t="s">
        <v>632</v>
      </c>
      <c r="B13" s="4" t="s">
        <v>637</v>
      </c>
    </row>
    <row r="14" spans="1:2">
      <c r="A14" s="4" t="s">
        <v>638</v>
      </c>
    </row>
    <row r="15" spans="1:2">
      <c r="A15" s="3" t="s">
        <v>630</v>
      </c>
    </row>
    <row r="16" spans="1:2">
      <c r="A16" s="4" t="s">
        <v>631</v>
      </c>
      <c r="B16" s="6" t="n">
        <v>1850</v>
      </c>
    </row>
    <row r="17" spans="1:2">
      <c r="A17" s="4" t="s">
        <v>632</v>
      </c>
      <c r="B17" s="4" t="s">
        <v>6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 customWidth="1" max="5" min="5" width="15"/>
    <col customWidth="1" max="6" min="6" width="14"/>
  </cols>
  <sheetData>
    <row r="1" spans="1:6">
      <c r="A1" s="1" t="s">
        <v>640</v>
      </c>
      <c r="B1" s="2" t="s">
        <v>641</v>
      </c>
      <c r="C1" s="2" t="s">
        <v>79</v>
      </c>
      <c r="E1" s="2" t="s">
        <v>1</v>
      </c>
    </row>
    <row r="2" spans="1:6">
      <c r="B2" s="2" t="s">
        <v>2</v>
      </c>
      <c r="C2" s="2" t="s">
        <v>2</v>
      </c>
      <c r="D2" s="2" t="s">
        <v>80</v>
      </c>
      <c r="E2" s="2" t="s">
        <v>2</v>
      </c>
      <c r="F2" s="2" t="s">
        <v>80</v>
      </c>
    </row>
    <row r="3" spans="1:6">
      <c r="A3" s="3" t="s">
        <v>232</v>
      </c>
    </row>
    <row r="4" spans="1:6">
      <c r="A4" s="4" t="s">
        <v>438</v>
      </c>
      <c r="B4" s="6" t="n">
        <v>250</v>
      </c>
    </row>
    <row r="5" spans="1:6">
      <c r="A5" s="4" t="s">
        <v>642</v>
      </c>
      <c r="B5" s="6" t="n">
        <v>-7</v>
      </c>
    </row>
    <row r="6" spans="1:6">
      <c r="A6" s="4" t="s">
        <v>438</v>
      </c>
      <c r="C6" s="6" t="n">
        <v>1317</v>
      </c>
      <c r="D6" s="6" t="n">
        <v>162</v>
      </c>
      <c r="E6" s="6" t="n">
        <v>2759</v>
      </c>
      <c r="F6" s="6" t="n">
        <v>299</v>
      </c>
    </row>
    <row r="7" spans="1:6">
      <c r="A7" s="4" t="s">
        <v>642</v>
      </c>
      <c r="C7" s="6" t="n">
        <v>1776</v>
      </c>
      <c r="D7" s="6" t="n">
        <v>-1123</v>
      </c>
      <c r="E7" s="6" t="n">
        <v>570</v>
      </c>
      <c r="F7" s="6" t="n">
        <v>-5511</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643</v>
      </c>
      <c r="B1" s="2" t="s">
        <v>79</v>
      </c>
      <c r="C1" s="2" t="s">
        <v>1</v>
      </c>
    </row>
    <row r="2" spans="1:4">
      <c r="B2" s="2" t="s">
        <v>2</v>
      </c>
      <c r="C2" s="2" t="s">
        <v>2</v>
      </c>
      <c r="D2" s="2" t="s">
        <v>80</v>
      </c>
    </row>
    <row r="3" spans="1:4">
      <c r="A3" s="3" t="s">
        <v>630</v>
      </c>
    </row>
    <row r="4" spans="1:4">
      <c r="A4" s="4" t="s">
        <v>644</v>
      </c>
      <c r="B4" s="5" t="n">
        <v>444361</v>
      </c>
      <c r="C4" s="5" t="n">
        <v>444361</v>
      </c>
    </row>
    <row r="5" spans="1:4">
      <c r="A5" s="4" t="s">
        <v>645</v>
      </c>
      <c r="B5" s="7" t="n">
        <v>6.5</v>
      </c>
      <c r="C5" s="7" t="n">
        <v>6.5</v>
      </c>
    </row>
    <row r="6" spans="1:4">
      <c r="A6" s="4" t="s">
        <v>646</v>
      </c>
      <c r="C6" s="6" t="n">
        <v>1212</v>
      </c>
      <c r="D6" s="6" t="n">
        <v>0</v>
      </c>
    </row>
    <row r="7" spans="1:4">
      <c r="A7" s="4" t="s">
        <v>647</v>
      </c>
    </row>
    <row r="8" spans="1:4">
      <c r="A8" s="3" t="s">
        <v>630</v>
      </c>
    </row>
    <row r="9" spans="1:4">
      <c r="A9" s="4" t="s">
        <v>432</v>
      </c>
      <c r="B9" s="4" t="s">
        <v>433</v>
      </c>
      <c r="C9" s="4" t="s">
        <v>433</v>
      </c>
    </row>
    <row r="10" spans="1:4">
      <c r="A10" s="4" t="s">
        <v>646</v>
      </c>
      <c r="C10" s="6" t="n">
        <v>1000</v>
      </c>
    </row>
    <row r="11" spans="1:4">
      <c r="A11" s="4" t="s">
        <v>648</v>
      </c>
    </row>
    <row r="12" spans="1:4">
      <c r="A12" s="3" t="s">
        <v>630</v>
      </c>
    </row>
    <row r="13" spans="1:4">
      <c r="A13" s="4" t="s">
        <v>649</v>
      </c>
      <c r="B13" s="6" t="n">
        <v>28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650</v>
      </c>
      <c r="B1" s="2" t="s">
        <v>79</v>
      </c>
      <c r="D1" s="2" t="s">
        <v>1</v>
      </c>
    </row>
    <row r="2" spans="1:5">
      <c r="B2" s="2" t="s">
        <v>2</v>
      </c>
      <c r="C2" s="2" t="s">
        <v>80</v>
      </c>
      <c r="D2" s="2" t="s">
        <v>2</v>
      </c>
      <c r="E2" s="2" t="s">
        <v>80</v>
      </c>
    </row>
    <row r="3" spans="1:5">
      <c r="A3" s="3" t="s">
        <v>651</v>
      </c>
    </row>
    <row r="4" spans="1:5">
      <c r="A4" s="4" t="s">
        <v>652</v>
      </c>
      <c r="B4" s="6" t="n">
        <v>1074</v>
      </c>
      <c r="C4" s="6" t="n">
        <v>0</v>
      </c>
      <c r="D4" s="6" t="n">
        <v>1610</v>
      </c>
      <c r="E4" s="6" t="n">
        <v>0</v>
      </c>
    </row>
    <row r="5" spans="1:5">
      <c r="A5" s="3" t="s">
        <v>653</v>
      </c>
    </row>
    <row r="6" spans="1:5">
      <c r="A6" s="4" t="s">
        <v>654</v>
      </c>
      <c r="B6" s="5" t="n">
        <v>1305</v>
      </c>
      <c r="C6" s="5" t="n">
        <v>1186</v>
      </c>
      <c r="D6" s="5" t="n">
        <v>3427</v>
      </c>
      <c r="E6" s="5" t="n">
        <v>6510</v>
      </c>
    </row>
    <row r="7" spans="1:5">
      <c r="A7" s="3" t="s">
        <v>655</v>
      </c>
    </row>
    <row r="8" spans="1:5">
      <c r="A8" s="4" t="s">
        <v>656</v>
      </c>
      <c r="B8" s="5" t="n">
        <v>-231</v>
      </c>
      <c r="C8" s="5" t="n">
        <v>-1186</v>
      </c>
      <c r="D8" s="5" t="n">
        <v>-1817</v>
      </c>
      <c r="E8" s="5" t="n">
        <v>-6510</v>
      </c>
    </row>
    <row r="9" spans="1:5">
      <c r="A9" s="4" t="s">
        <v>657</v>
      </c>
    </row>
    <row r="10" spans="1:5">
      <c r="A10" s="3" t="s">
        <v>651</v>
      </c>
    </row>
    <row r="11" spans="1:5">
      <c r="A11" s="4" t="s">
        <v>652</v>
      </c>
      <c r="B11" s="5" t="n">
        <v>853</v>
      </c>
      <c r="C11" s="5" t="n">
        <v>0</v>
      </c>
      <c r="D11" s="5" t="n">
        <v>1073</v>
      </c>
      <c r="E11" s="5" t="n">
        <v>0</v>
      </c>
    </row>
    <row r="12" spans="1:5">
      <c r="A12" s="3" t="s">
        <v>653</v>
      </c>
    </row>
    <row r="13" spans="1:5">
      <c r="A13" s="4" t="s">
        <v>654</v>
      </c>
      <c r="B13" s="5" t="n">
        <v>586</v>
      </c>
      <c r="C13" s="5" t="n">
        <v>0</v>
      </c>
      <c r="D13" s="5" t="n">
        <v>586</v>
      </c>
      <c r="E13" s="5" t="n">
        <v>0</v>
      </c>
    </row>
    <row r="14" spans="1:5">
      <c r="A14" s="3" t="s">
        <v>655</v>
      </c>
    </row>
    <row r="15" spans="1:5">
      <c r="A15" s="4" t="s">
        <v>656</v>
      </c>
      <c r="B15" s="5" t="n">
        <v>267</v>
      </c>
      <c r="C15" s="5" t="n">
        <v>0</v>
      </c>
      <c r="D15" s="5" t="n">
        <v>487</v>
      </c>
      <c r="E15" s="5" t="n">
        <v>0</v>
      </c>
    </row>
    <row r="16" spans="1:5">
      <c r="A16" s="4" t="s">
        <v>658</v>
      </c>
    </row>
    <row r="17" spans="1:5">
      <c r="A17" s="3" t="s">
        <v>651</v>
      </c>
    </row>
    <row r="18" spans="1:5">
      <c r="A18" s="4" t="s">
        <v>652</v>
      </c>
      <c r="B18" s="5" t="n">
        <v>221</v>
      </c>
      <c r="C18" s="5" t="n">
        <v>0</v>
      </c>
      <c r="D18" s="5" t="n">
        <v>537</v>
      </c>
      <c r="E18" s="5" t="n">
        <v>0</v>
      </c>
    </row>
    <row r="19" spans="1:5">
      <c r="A19" s="3" t="s">
        <v>653</v>
      </c>
    </row>
    <row r="20" spans="1:5">
      <c r="A20" s="4" t="s">
        <v>654</v>
      </c>
      <c r="B20" s="5" t="n">
        <v>0</v>
      </c>
      <c r="C20" s="5" t="n">
        <v>0</v>
      </c>
      <c r="D20" s="5" t="n">
        <v>0</v>
      </c>
      <c r="E20" s="5" t="n">
        <v>0</v>
      </c>
    </row>
    <row r="21" spans="1:5">
      <c r="A21" s="3" t="s">
        <v>655</v>
      </c>
    </row>
    <row r="22" spans="1:5">
      <c r="A22" s="4" t="s">
        <v>656</v>
      </c>
      <c r="B22" s="5" t="n">
        <v>221</v>
      </c>
      <c r="C22" s="5" t="n">
        <v>0</v>
      </c>
      <c r="D22" s="5" t="n">
        <v>537</v>
      </c>
      <c r="E22" s="5" t="n">
        <v>0</v>
      </c>
    </row>
    <row r="23" spans="1:5">
      <c r="A23" s="4" t="s">
        <v>659</v>
      </c>
    </row>
    <row r="24" spans="1:5">
      <c r="A24" s="3" t="s">
        <v>653</v>
      </c>
    </row>
    <row r="25" spans="1:5">
      <c r="A25" s="4" t="s">
        <v>654</v>
      </c>
      <c r="B25" s="5" t="n">
        <v>719</v>
      </c>
      <c r="C25" s="5" t="n">
        <v>1186</v>
      </c>
      <c r="D25" s="5" t="n">
        <v>2841</v>
      </c>
      <c r="E25" s="5" t="n">
        <v>6510</v>
      </c>
    </row>
    <row r="26" spans="1:5">
      <c r="A26" s="3" t="s">
        <v>655</v>
      </c>
    </row>
    <row r="27" spans="1:5">
      <c r="A27" s="4" t="s">
        <v>656</v>
      </c>
      <c r="B27" s="6" t="n">
        <v>-719</v>
      </c>
      <c r="C27" s="6" t="n">
        <v>-1186</v>
      </c>
      <c r="D27" s="6" t="n">
        <v>-2841</v>
      </c>
      <c r="E27" s="6" t="n">
        <v>-65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0</v>
      </c>
      <c r="B1" s="2" t="s">
        <v>2</v>
      </c>
      <c r="C1" s="2" t="s">
        <v>30</v>
      </c>
    </row>
    <row r="2" spans="1:3">
      <c r="A2" s="3" t="s">
        <v>661</v>
      </c>
    </row>
    <row r="3" spans="1:3">
      <c r="A3" s="4" t="s">
        <v>662</v>
      </c>
      <c r="B3" s="6" t="n">
        <v>59689</v>
      </c>
      <c r="C3" s="6" t="n">
        <v>61306</v>
      </c>
    </row>
    <row r="4" spans="1:3">
      <c r="A4" s="4" t="s">
        <v>657</v>
      </c>
    </row>
    <row r="5" spans="1:3">
      <c r="A5" s="3" t="s">
        <v>661</v>
      </c>
    </row>
    <row r="6" spans="1:3">
      <c r="A6" s="4" t="s">
        <v>662</v>
      </c>
      <c r="B6" s="5" t="n">
        <v>16398</v>
      </c>
      <c r="C6" s="5" t="n">
        <v>0</v>
      </c>
    </row>
    <row r="7" spans="1:3">
      <c r="A7" s="4" t="s">
        <v>658</v>
      </c>
    </row>
    <row r="8" spans="1:3">
      <c r="A8" s="3" t="s">
        <v>661</v>
      </c>
    </row>
    <row r="9" spans="1:3">
      <c r="A9" s="4" t="s">
        <v>662</v>
      </c>
      <c r="B9" s="5" t="n">
        <v>5494</v>
      </c>
      <c r="C9" s="5" t="n">
        <v>3005</v>
      </c>
    </row>
    <row r="10" spans="1:3">
      <c r="A10" s="4" t="s">
        <v>663</v>
      </c>
    </row>
    <row r="11" spans="1:3">
      <c r="A11" s="3" t="s">
        <v>661</v>
      </c>
    </row>
    <row r="12" spans="1:3">
      <c r="A12" s="4" t="s">
        <v>662</v>
      </c>
      <c r="B12" s="5" t="n">
        <v>47672</v>
      </c>
      <c r="C12" s="5" t="n">
        <v>58301</v>
      </c>
    </row>
    <row r="13" spans="1:3">
      <c r="A13" s="4" t="s">
        <v>664</v>
      </c>
    </row>
    <row r="14" spans="1:3">
      <c r="A14" s="3" t="s">
        <v>661</v>
      </c>
    </row>
    <row r="15" spans="1:3">
      <c r="A15" s="4" t="s">
        <v>662</v>
      </c>
      <c r="B15" s="6" t="n">
        <v>-9875</v>
      </c>
      <c r="C1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0</v>
      </c>
    </row>
    <row r="3" spans="1:3">
      <c r="A3" s="3" t="s">
        <v>152</v>
      </c>
    </row>
    <row r="4" spans="1:3">
      <c r="A4" s="4" t="s">
        <v>153</v>
      </c>
      <c r="B4" s="6" t="n">
        <v>-132</v>
      </c>
      <c r="C4" s="6" t="n">
        <v>17785</v>
      </c>
    </row>
    <row r="5" spans="1:3">
      <c r="A5" s="3" t="s">
        <v>154</v>
      </c>
    </row>
    <row r="6" spans="1:3">
      <c r="A6" s="4" t="s">
        <v>155</v>
      </c>
      <c r="B6" s="5" t="n">
        <v>55</v>
      </c>
      <c r="C6" s="5" t="n">
        <v>606</v>
      </c>
    </row>
    <row r="7" spans="1:3">
      <c r="A7" s="4" t="s">
        <v>156</v>
      </c>
      <c r="B7" s="5" t="n">
        <v>134</v>
      </c>
      <c r="C7" s="5" t="n">
        <v>2256</v>
      </c>
    </row>
    <row r="8" spans="1:3">
      <c r="A8" s="4" t="s">
        <v>157</v>
      </c>
      <c r="B8" s="5" t="n">
        <v>0</v>
      </c>
      <c r="C8" s="5" t="n">
        <v>-23</v>
      </c>
    </row>
    <row r="9" spans="1:3">
      <c r="A9" s="4" t="s">
        <v>88</v>
      </c>
      <c r="B9" s="5" t="n">
        <v>838</v>
      </c>
      <c r="C9" s="5" t="n">
        <v>0</v>
      </c>
    </row>
    <row r="10" spans="1:3">
      <c r="A10" s="4" t="s">
        <v>158</v>
      </c>
      <c r="B10" s="5" t="n">
        <v>-77</v>
      </c>
      <c r="C10" s="5" t="n">
        <v>-1186</v>
      </c>
    </row>
    <row r="11" spans="1:3">
      <c r="A11" s="4" t="s">
        <v>159</v>
      </c>
      <c r="B11" s="5" t="n">
        <v>-804</v>
      </c>
      <c r="C11" s="5" t="n">
        <v>-129</v>
      </c>
    </row>
    <row r="12" spans="1:3">
      <c r="A12" s="4" t="s">
        <v>160</v>
      </c>
      <c r="B12" s="5" t="n">
        <v>-633</v>
      </c>
      <c r="C12" s="5" t="n">
        <v>0</v>
      </c>
    </row>
    <row r="13" spans="1:3">
      <c r="A13" s="4" t="s">
        <v>161</v>
      </c>
      <c r="B13" s="5" t="n">
        <v>-727</v>
      </c>
      <c r="C13" s="5" t="n">
        <v>0</v>
      </c>
    </row>
    <row r="14" spans="1:3">
      <c r="A14" s="4" t="s">
        <v>162</v>
      </c>
      <c r="B14" s="5" t="n">
        <v>2167</v>
      </c>
      <c r="C14" s="5" t="n">
        <v>0</v>
      </c>
    </row>
    <row r="15" spans="1:3">
      <c r="A15" s="4" t="s">
        <v>163</v>
      </c>
      <c r="B15" s="5" t="n">
        <v>0</v>
      </c>
      <c r="C15" s="5" t="n">
        <v>268</v>
      </c>
    </row>
    <row r="16" spans="1:3">
      <c r="A16" s="4" t="s">
        <v>164</v>
      </c>
      <c r="B16" s="5" t="n">
        <v>0</v>
      </c>
      <c r="C16" s="5" t="n">
        <v>-22554</v>
      </c>
    </row>
    <row r="17" spans="1:3">
      <c r="A17" s="3" t="s">
        <v>165</v>
      </c>
    </row>
    <row r="18" spans="1:3">
      <c r="A18" s="4" t="s">
        <v>36</v>
      </c>
      <c r="B18" s="5" t="n">
        <v>-10</v>
      </c>
      <c r="C18" s="5" t="n">
        <v>118</v>
      </c>
    </row>
    <row r="19" spans="1:3">
      <c r="A19" s="4" t="s">
        <v>166</v>
      </c>
      <c r="B19" s="5" t="n">
        <v>0</v>
      </c>
      <c r="C19" s="5" t="n">
        <v>-146</v>
      </c>
    </row>
    <row r="20" spans="1:3">
      <c r="A20" s="4" t="s">
        <v>39</v>
      </c>
      <c r="B20" s="5" t="n">
        <v>247</v>
      </c>
      <c r="C20" s="5" t="n">
        <v>-510</v>
      </c>
    </row>
    <row r="21" spans="1:3">
      <c r="A21" s="4" t="s">
        <v>167</v>
      </c>
      <c r="B21" s="5" t="n">
        <v>-33</v>
      </c>
      <c r="C21" s="5" t="n">
        <v>417</v>
      </c>
    </row>
    <row r="22" spans="1:3">
      <c r="A22" s="3" t="s">
        <v>168</v>
      </c>
    </row>
    <row r="23" spans="1:3">
      <c r="A23" s="4" t="s">
        <v>50</v>
      </c>
      <c r="B23" s="5" t="n">
        <v>-654</v>
      </c>
      <c r="C23" s="5" t="n">
        <v>-5459</v>
      </c>
    </row>
    <row r="24" spans="1:3">
      <c r="A24" s="4" t="s">
        <v>169</v>
      </c>
      <c r="B24" s="5" t="n">
        <v>0</v>
      </c>
      <c r="C24" s="5" t="n">
        <v>1337</v>
      </c>
    </row>
    <row r="25" spans="1:3">
      <c r="A25" s="4" t="s">
        <v>170</v>
      </c>
      <c r="B25" s="5" t="n">
        <v>140</v>
      </c>
      <c r="C25" s="5" t="n">
        <v>-408</v>
      </c>
    </row>
    <row r="26" spans="1:3">
      <c r="A26" s="4" t="s">
        <v>171</v>
      </c>
      <c r="B26" s="5" t="n">
        <v>511</v>
      </c>
      <c r="C26" s="5" t="n">
        <v>-7628</v>
      </c>
    </row>
    <row r="27" spans="1:3">
      <c r="A27" s="3" t="s">
        <v>172</v>
      </c>
    </row>
    <row r="28" spans="1:3">
      <c r="A28" s="4" t="s">
        <v>173</v>
      </c>
      <c r="B28" s="5" t="n">
        <v>-6</v>
      </c>
      <c r="C28" s="5" t="n">
        <v>-271</v>
      </c>
    </row>
    <row r="29" spans="1:3">
      <c r="A29" s="4" t="s">
        <v>174</v>
      </c>
      <c r="B29" s="5" t="n">
        <v>-7466</v>
      </c>
      <c r="C29" s="5" t="n">
        <v>0</v>
      </c>
    </row>
    <row r="30" spans="1:3">
      <c r="A30" s="4" t="s">
        <v>175</v>
      </c>
      <c r="B30" s="5" t="n">
        <v>4378</v>
      </c>
      <c r="C30" s="5" t="n">
        <v>0</v>
      </c>
    </row>
    <row r="31" spans="1:3">
      <c r="A31" s="4" t="s">
        <v>176</v>
      </c>
      <c r="B31" s="5" t="n">
        <v>-17704</v>
      </c>
      <c r="C31" s="5" t="n">
        <v>0</v>
      </c>
    </row>
    <row r="32" spans="1:3">
      <c r="A32" s="4" t="s">
        <v>177</v>
      </c>
      <c r="B32" s="5" t="n">
        <v>6515</v>
      </c>
      <c r="C32" s="5" t="n">
        <v>0</v>
      </c>
    </row>
    <row r="33" spans="1:3">
      <c r="A33" s="4" t="s">
        <v>178</v>
      </c>
      <c r="B33" s="5" t="n">
        <v>-1212</v>
      </c>
      <c r="C33" s="5" t="n">
        <v>0</v>
      </c>
    </row>
    <row r="34" spans="1:3">
      <c r="A34" s="4" t="s">
        <v>179</v>
      </c>
      <c r="B34" s="5" t="n">
        <v>9529</v>
      </c>
      <c r="C34" s="5" t="n">
        <v>11733</v>
      </c>
    </row>
    <row r="35" spans="1:3">
      <c r="A35" s="4" t="s">
        <v>180</v>
      </c>
      <c r="B35" s="5" t="n">
        <v>-12995</v>
      </c>
      <c r="C35" s="5" t="n">
        <v>-18613</v>
      </c>
    </row>
    <row r="36" spans="1:3">
      <c r="A36" s="4" t="s">
        <v>181</v>
      </c>
      <c r="B36" s="5" t="n">
        <v>1450</v>
      </c>
      <c r="C36" s="5" t="n">
        <v>28256</v>
      </c>
    </row>
    <row r="37" spans="1:3">
      <c r="A37" s="4" t="s">
        <v>182</v>
      </c>
      <c r="B37" s="5" t="n">
        <v>-17511</v>
      </c>
      <c r="C37" s="5" t="n">
        <v>21105</v>
      </c>
    </row>
    <row r="38" spans="1:3">
      <c r="A38" s="3" t="s">
        <v>183</v>
      </c>
    </row>
    <row r="39" spans="1:3">
      <c r="A39" s="4" t="s">
        <v>184</v>
      </c>
      <c r="B39" s="5" t="n">
        <v>-1318</v>
      </c>
      <c r="C39" s="5" t="n">
        <v>-1840</v>
      </c>
    </row>
    <row r="40" spans="1:3">
      <c r="A40" s="4" t="s">
        <v>185</v>
      </c>
      <c r="B40" s="5" t="n">
        <v>-1</v>
      </c>
      <c r="C40" s="5" t="n">
        <v>-2652</v>
      </c>
    </row>
    <row r="41" spans="1:3">
      <c r="A41" s="4" t="s">
        <v>186</v>
      </c>
      <c r="B41" s="5" t="n">
        <v>-1319</v>
      </c>
      <c r="C41" s="5" t="n">
        <v>-4492</v>
      </c>
    </row>
    <row r="42" spans="1:3">
      <c r="A42" s="4" t="s">
        <v>187</v>
      </c>
      <c r="B42" s="5" t="n">
        <v>-8</v>
      </c>
      <c r="C42" s="5" t="n">
        <v>3</v>
      </c>
    </row>
    <row r="43" spans="1:3">
      <c r="A43" s="4" t="s">
        <v>188</v>
      </c>
      <c r="B43" s="5" t="n">
        <v>-18327</v>
      </c>
      <c r="C43" s="5" t="n">
        <v>8988</v>
      </c>
    </row>
    <row r="44" spans="1:3">
      <c r="A44" s="4" t="s">
        <v>189</v>
      </c>
      <c r="B44" s="5" t="n">
        <v>32992</v>
      </c>
      <c r="C44" s="5" t="n">
        <v>35893</v>
      </c>
    </row>
    <row r="45" spans="1:3">
      <c r="A45" s="4" t="s">
        <v>190</v>
      </c>
      <c r="B45" s="5" t="n">
        <v>14665</v>
      </c>
      <c r="C45" s="5" t="n">
        <v>44881</v>
      </c>
    </row>
    <row r="46" spans="1:3">
      <c r="A46" s="3" t="s">
        <v>191</v>
      </c>
    </row>
    <row r="47" spans="1:3">
      <c r="A47" s="4" t="s">
        <v>192</v>
      </c>
      <c r="B47" s="5" t="n">
        <v>0</v>
      </c>
      <c r="C47" s="5" t="n">
        <v>0</v>
      </c>
    </row>
    <row r="48" spans="1:3">
      <c r="A48" s="4" t="s">
        <v>193</v>
      </c>
      <c r="B48" s="5" t="n">
        <v>295</v>
      </c>
      <c r="C48" s="5" t="n">
        <v>1052</v>
      </c>
    </row>
    <row r="49" spans="1:3">
      <c r="A49" s="3" t="s">
        <v>194</v>
      </c>
    </row>
    <row r="50" spans="1:3">
      <c r="A50" s="4" t="s">
        <v>195</v>
      </c>
      <c r="B50" s="6" t="n">
        <v>0</v>
      </c>
      <c r="C50" s="6" t="n">
        <v>26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5</v>
      </c>
      <c r="B1" s="2" t="s">
        <v>79</v>
      </c>
      <c r="C1" s="2" t="s">
        <v>1</v>
      </c>
    </row>
    <row r="2" spans="1:3">
      <c r="B2" s="2" t="s">
        <v>666</v>
      </c>
      <c r="C2" s="2" t="s">
        <v>2</v>
      </c>
    </row>
    <row r="3" spans="1:3">
      <c r="A3" s="4" t="s">
        <v>667</v>
      </c>
    </row>
    <row r="4" spans="1:3">
      <c r="A4" s="3" t="s">
        <v>668</v>
      </c>
    </row>
    <row r="5" spans="1:3">
      <c r="A5" s="4" t="s">
        <v>591</v>
      </c>
      <c r="B5" s="5" t="n">
        <v>79482</v>
      </c>
    </row>
    <row r="6" spans="1:3">
      <c r="A6" s="4" t="s">
        <v>669</v>
      </c>
    </row>
    <row r="7" spans="1:3">
      <c r="A7" s="3" t="s">
        <v>668</v>
      </c>
    </row>
    <row r="8" spans="1:3">
      <c r="A8" s="4" t="s">
        <v>670</v>
      </c>
      <c r="C8" s="4" t="s">
        <v>671</v>
      </c>
    </row>
    <row r="9" spans="1:3">
      <c r="A9" s="4" t="s">
        <v>672</v>
      </c>
    </row>
    <row r="10" spans="1:3">
      <c r="A10" s="3" t="s">
        <v>668</v>
      </c>
    </row>
    <row r="11" spans="1:3">
      <c r="A11" s="4" t="s">
        <v>670</v>
      </c>
      <c r="C11" s="4" t="s">
        <v>673</v>
      </c>
    </row>
    <row r="12" spans="1:3">
      <c r="A12" s="4" t="s">
        <v>674</v>
      </c>
      <c r="C12" s="6" t="n">
        <v>10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18:41Z</dcterms:created>
  <dcterms:modified xmlns:dcterms="http://purl.org/dc/terms/" xmlns:xsi="http://www.w3.org/2001/XMLSchema-instance" xsi:type="dcterms:W3CDTF">2019-05-09T17:18:41Z</dcterms:modified>
</cp:coreProperties>
</file>